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Comp" sheetId="4" state="visible" r:id="rId4"/>
    <sheet xmlns:r="http://schemas.openxmlformats.org/officeDocument/2006/relationships" name="Statements of Consolidated Cash" sheetId="5" state="visible" r:id="rId5"/>
    <sheet xmlns:r="http://schemas.openxmlformats.org/officeDocument/2006/relationships" name="Statement of Consolidated Share" sheetId="6" state="visible" r:id="rId6"/>
    <sheet xmlns:r="http://schemas.openxmlformats.org/officeDocument/2006/relationships" name="Description of Business" sheetId="7" state="visible" r:id="rId7"/>
    <sheet xmlns:r="http://schemas.openxmlformats.org/officeDocument/2006/relationships" name="Principles of Consolidation" sheetId="8" state="visible" r:id="rId8"/>
    <sheet xmlns:r="http://schemas.openxmlformats.org/officeDocument/2006/relationships" name="Debt and Financing" sheetId="9" state="visible" r:id="rId9"/>
    <sheet xmlns:r="http://schemas.openxmlformats.org/officeDocument/2006/relationships" name="Employee Benefits" sheetId="10" state="visible" r:id="rId10"/>
    <sheet xmlns:r="http://schemas.openxmlformats.org/officeDocument/2006/relationships" name="Income Taxes" sheetId="11" state="visible" r:id="rId11"/>
    <sheet xmlns:r="http://schemas.openxmlformats.org/officeDocument/2006/relationships" name="Shareholders' Deficit" sheetId="12" state="visible" r:id="rId12"/>
    <sheet xmlns:r="http://schemas.openxmlformats.org/officeDocument/2006/relationships" name="Earnings Per Share" sheetId="13" state="visible" r:id="rId13"/>
    <sheet xmlns:r="http://schemas.openxmlformats.org/officeDocument/2006/relationships" name="Business Segments" sheetId="14" state="visible" r:id="rId14"/>
    <sheet xmlns:r="http://schemas.openxmlformats.org/officeDocument/2006/relationships" name="Commitments, Contingencies and " sheetId="15" state="visible" r:id="rId15"/>
    <sheet xmlns:r="http://schemas.openxmlformats.org/officeDocument/2006/relationships" name="Principles of Consolidation (Ta" sheetId="16" state="visible" r:id="rId16"/>
    <sheet xmlns:r="http://schemas.openxmlformats.org/officeDocument/2006/relationships" name="Debt and Financing (Tables)" sheetId="17" state="visible" r:id="rId17"/>
    <sheet xmlns:r="http://schemas.openxmlformats.org/officeDocument/2006/relationships" name="Employee Benefits (Tables)" sheetId="18" state="visible" r:id="rId18"/>
    <sheet xmlns:r="http://schemas.openxmlformats.org/officeDocument/2006/relationships" name="Shareholders' Deficit (Tables)" sheetId="19" state="visible" r:id="rId19"/>
    <sheet xmlns:r="http://schemas.openxmlformats.org/officeDocument/2006/relationships" name="Business Segments (Tables)" sheetId="20" state="visible" r:id="rId20"/>
    <sheet xmlns:r="http://schemas.openxmlformats.org/officeDocument/2006/relationships" name="Description of Business (Detail" sheetId="21" state="visible" r:id="rId21"/>
    <sheet xmlns:r="http://schemas.openxmlformats.org/officeDocument/2006/relationships" name="Principles of Consolidation (Fa" sheetId="22" state="visible" r:id="rId22"/>
    <sheet xmlns:r="http://schemas.openxmlformats.org/officeDocument/2006/relationships" name="Principles of Consolidation (Re" sheetId="23" state="visible" r:id="rId23"/>
    <sheet xmlns:r="http://schemas.openxmlformats.org/officeDocument/2006/relationships" name="Debt and Financing (Details)" sheetId="24" state="visible" r:id="rId24"/>
    <sheet xmlns:r="http://schemas.openxmlformats.org/officeDocument/2006/relationships" name="Employee Benefits (Details)" sheetId="25" state="visible" r:id="rId25"/>
    <sheet xmlns:r="http://schemas.openxmlformats.org/officeDocument/2006/relationships" name="Income Taxes (Details)" sheetId="26" state="visible" r:id="rId26"/>
    <sheet xmlns:r="http://schemas.openxmlformats.org/officeDocument/2006/relationships" name="Shareholders' Deficit (Details)" sheetId="27" state="visible" r:id="rId27"/>
    <sheet xmlns:r="http://schemas.openxmlformats.org/officeDocument/2006/relationships" name="Loss Per Share (Details)" sheetId="28" state="visible" r:id="rId28"/>
    <sheet xmlns:r="http://schemas.openxmlformats.org/officeDocument/2006/relationships" name="Business Segments (Details)" sheetId="29" state="visible" r:id="rId29"/>
  </sheets>
  <definedNames/>
  <calcPr calcId="124519" fullCalcOnLoad="1"/>
</workbook>
</file>

<file path=xl/sharedStrings.xml><?xml version="1.0" encoding="utf-8"?>
<sst xmlns="http://schemas.openxmlformats.org/spreadsheetml/2006/main" uniqueCount="309">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YRC Worldwide Inc.</t>
  </si>
  <si>
    <t>Entity Central Index Key</t>
  </si>
  <si>
    <t>Current Fiscal Year End Date</t>
  </si>
  <si>
    <t>--12-31</t>
  </si>
  <si>
    <t>Entity Filer Category</t>
  </si>
  <si>
    <t>Accelerated Filer</t>
  </si>
  <si>
    <t>Entity Common Stock, Shares Outstanding</t>
  </si>
  <si>
    <t>Consolidated Balance Sheets - USD ($) $ in Millions</t>
  </si>
  <si>
    <t>Dec. 31, 2016</t>
  </si>
  <si>
    <t>Assets</t>
  </si>
  <si>
    <t>Cash and cash equivalents</t>
  </si>
  <si>
    <t>Restricted amounts held in escrow</t>
  </si>
  <si>
    <t>Accounts receivable, net</t>
  </si>
  <si>
    <t>Prepaid expenses and other</t>
  </si>
  <si>
    <t>Total current assets</t>
  </si>
  <si>
    <t>Property and Equipment:</t>
  </si>
  <si>
    <t>Cost</t>
  </si>
  <si>
    <t>Less – accumulated depreciation</t>
  </si>
  <si>
    <t>Net property and equipment</t>
  </si>
  <si>
    <t>Intangibles, net</t>
  </si>
  <si>
    <t>Deferred income taxes, net</t>
  </si>
  <si>
    <t>Other assets</t>
  </si>
  <si>
    <t>Total Assets</t>
  </si>
  <si>
    <t>Liabilities and Shareholders’ Deficit</t>
  </si>
  <si>
    <t>Accounts payable</t>
  </si>
  <si>
    <t>Wages, vacations and employee benefits</t>
  </si>
  <si>
    <t>Claims and insurance accruals</t>
  </si>
  <si>
    <t>Other accrued taxes</t>
  </si>
  <si>
    <t>Other current and accrued liabilities</t>
  </si>
  <si>
    <t>Current maturities of long-term debt</t>
  </si>
  <si>
    <t>Total current liabilities</t>
  </si>
  <si>
    <t>Other Liabilities:</t>
  </si>
  <si>
    <t>Long-term debt, less current portion</t>
  </si>
  <si>
    <t>Pension and postretirement</t>
  </si>
  <si>
    <t>Claims and other liabilities</t>
  </si>
  <si>
    <t>Commitments and contingencies</t>
  </si>
  <si>
    <t xml:space="preserve"> </t>
  </si>
  <si>
    <t>Shareholders’ Deficit:</t>
  </si>
  <si>
    <t>Preferred stock, $1 par value per share</t>
  </si>
  <si>
    <t>Common stock, $0.01 par value per share</t>
  </si>
  <si>
    <t>Capital surplus</t>
  </si>
  <si>
    <t>Accumulated deficit</t>
  </si>
  <si>
    <t>Accumulated other comprehensive loss</t>
  </si>
  <si>
    <t>Treasury stock, at cost (410 shares)</t>
  </si>
  <si>
    <t>Total shareholders’ deficit</t>
  </si>
  <si>
    <t>Total Liabilities and Shareholders’ Deficit</t>
  </si>
  <si>
    <t>Consolidated Balance Sheets (Parenthetical) - $ / shares</t>
  </si>
  <si>
    <t>Statement of Financial Position [Abstract]</t>
  </si>
  <si>
    <t>Preferred stock, par value (in dollars per share)</t>
  </si>
  <si>
    <t>Common stock, par value (in dollars per share)</t>
  </si>
  <si>
    <t>Treasury stock, shares</t>
  </si>
  <si>
    <t>Statements of Consolidated Comprehensive Loss (Unaudited) - USD ($) shares in Thousands, $ in Millions</t>
  </si>
  <si>
    <t>Mar. 31, 2016</t>
  </si>
  <si>
    <t>Statement of Comprehensive Income [Abstract]</t>
  </si>
  <si>
    <t>Operating Revenue</t>
  </si>
  <si>
    <t>Operating Expenses:</t>
  </si>
  <si>
    <t>Salaries, wages and employee benefits</t>
  </si>
  <si>
    <t>Operating expenses and supplies</t>
  </si>
  <si>
    <t>Purchased transportation</t>
  </si>
  <si>
    <t>Depreciation and amortization</t>
  </si>
  <si>
    <t>Other operating expenses</t>
  </si>
  <si>
    <t>(Gains) losses on property disposals, net</t>
  </si>
  <si>
    <t>Total operating expenses</t>
  </si>
  <si>
    <t>Operating Income (Loss)</t>
  </si>
  <si>
    <t>Nonoperating Expenses:</t>
  </si>
  <si>
    <t>Interest expense</t>
  </si>
  <si>
    <t>Other, net</t>
  </si>
  <si>
    <t>Nonoperating expenses, net</t>
  </si>
  <si>
    <t>Loss before income taxes</t>
  </si>
  <si>
    <t>Income tax benefit</t>
  </si>
  <si>
    <t>Net loss</t>
  </si>
  <si>
    <t>Other comprehensive income (loss), net of tax</t>
  </si>
  <si>
    <t>Comprehensive Loss</t>
  </si>
  <si>
    <t>Average Common Shares Outstanding – Basic (in shares)</t>
  </si>
  <si>
    <t>Average Common Shares Outstanding – Diluted (in shares)</t>
  </si>
  <si>
    <t>Basic and Diluted Loss Per Share</t>
  </si>
  <si>
    <t>Earnings (Loss) Per Share – Basic (in dollars per share)</t>
  </si>
  <si>
    <t>Loss Per Share – Diluted (in dollars per share)</t>
  </si>
  <si>
    <t>Statements of Consolidated Cash Flows (Unaudited) - USD ($) $ in Millions</t>
  </si>
  <si>
    <t>Operating Activities:</t>
  </si>
  <si>
    <t>Noncash items included in net loss:</t>
  </si>
  <si>
    <t>Noncash equity-based compensation and employee benefits expense</t>
  </si>
  <si>
    <t>Gain on disposal of equity method investment</t>
  </si>
  <si>
    <t>Other noncash items, net</t>
  </si>
  <si>
    <t>Changes in assets and liabilities, net:</t>
  </si>
  <si>
    <t>Accounts receivable</t>
  </si>
  <si>
    <t>Other operating assets</t>
  </si>
  <si>
    <t>Other operating liabilities</t>
  </si>
  <si>
    <t>Net cash used in operating activities</t>
  </si>
  <si>
    <t>Investing Activities:</t>
  </si>
  <si>
    <t>Acquisition of property and equipment</t>
  </si>
  <si>
    <t>Proceeds from disposal of property and equipment</t>
  </si>
  <si>
    <t>Restricted escrow receipts</t>
  </si>
  <si>
    <t>Proceeds from disposal of equity method investment, net</t>
  </si>
  <si>
    <t>Net cash provided by investing activities</t>
  </si>
  <si>
    <t>Financing Activities:</t>
  </si>
  <si>
    <t>Repayments of long-term debt</t>
  </si>
  <si>
    <t>Debt issuance costs</t>
  </si>
  <si>
    <t>Net cash used in financing activities</t>
  </si>
  <si>
    <t>Net Increase In Cash and Cash Equivalents</t>
  </si>
  <si>
    <t>Cash and Cash Equivalents, Beginning of Period</t>
  </si>
  <si>
    <t>Cash and Cash Equivalents, End of Period</t>
  </si>
  <si>
    <t>Supplemental Cash Flow Information:</t>
  </si>
  <si>
    <t>Interest paid</t>
  </si>
  <si>
    <t>Income tax refund (payment), net</t>
  </si>
  <si>
    <t>Statement of Consolidated Shareholders' Deficit (Unaudited) - 3 months ended Mar. 31, 2017 - USD ($) $ in Millions</t>
  </si>
  <si>
    <t>Total</t>
  </si>
  <si>
    <t>Preferred Stock:</t>
  </si>
  <si>
    <t>Common Stock:</t>
  </si>
  <si>
    <t>Capital Surplus:</t>
  </si>
  <si>
    <t>Accumulated Deficit:</t>
  </si>
  <si>
    <t>Accumulated Other Comprehensive Loss:</t>
  </si>
  <si>
    <t>Treasury Stock, At Cost:</t>
  </si>
  <si>
    <t>Beginning balance at Dec. 31, 2016</t>
  </si>
  <si>
    <t>Increase (Decrease) in Stockholders' Equity [Roll Forward]</t>
  </si>
  <si>
    <t>Equity-based compensation</t>
  </si>
  <si>
    <t>Reclassification of net pension actuarial losses to net income, net of tax</t>
  </si>
  <si>
    <t>Foreign currency translation adjustments</t>
  </si>
  <si>
    <t>Ending balance at Mar. 31, 2017</t>
  </si>
  <si>
    <t>Description of Business</t>
  </si>
  <si>
    <t>Accounting Policies [Abstract]</t>
  </si>
  <si>
    <t>Description of Business YRC Worldwide Inc. (also referred to as “YRC Worldwide,” the “Company,” “we,” “us” or “our”) is a holding company that, through wholly owned operating subsidiaries, offers its customers a wide range of transportation services. YRC Worldwide has one of the largest, most comprehensive less-than-truckload (“LTL”) networks in North America with local, regional, national and international capabilities. Through our team of experienced service professionals, we offer expertise in LTL shipments and flexible supply chain solutions, ensuring customers can ship industrial, commercial and retail goods with confidence. Our reporting segments include the following: • YRC Freight is the reporting segment that focuses on longer haul business opportunities with national, regional and international services. YRC Freight provides for the movement of industrial, commercial and retail goods, primarily through centralized management. This reporting segment includes our LTL subsidiaries YRC Inc. (doing business as, and herein referred to as, “YRC Freight”) and Reimer Express Lines Ltd. (“YRC Reimer”). YRC Reimer is a subsidiary located in Canada that specializes in shipments into, across and out of Canada. In addition to the United States and Canada, YRC Freight also serves parts of Mexico and Puerto Rico. • Regional Transportation is the reporting segment for our transportation service providers focused on business opportunities in the regional and next-day delivery markets. Regional Transportation is comprised of USF Holland LLC (“Holland”), New Penn Motor Express, LLC (“New Penn”), and USF Reddaway Inc. (“Reddaway”). These companies each provide regional, next-day ground services in their respective regions through a network of facilities located across the United States, Canada, and Puerto Rico. At March 31, 2017 , approximately 78% of our labor force is subject to collective bargaining agreements, which predominantly expire in March 2019.</t>
  </si>
  <si>
    <t>Principles of Consolidation</t>
  </si>
  <si>
    <t>Organization, Consolidation and Presentation of Financial Statements [Abstract]</t>
  </si>
  <si>
    <t>Principles of Consolidation The accompanying Consolidated Financial Statements include the accounts of YRC Worldwide and its wholly owned subsidiaries. All intercompany accounts and transactions have been eliminated in consolidation. We report on a calendar year basis. The quarters of the Regional Transportation companies (with the exception of New Penn) consist of thirteen weeks that end on a Saturday either before or after the end of March, June and September, whereas all other operating segment quarters end on the natural calendar quarter end. For ease of reference, the calendar quarter end dates are used herein. We make estimates and assumptions that affect the amounts reported in the Consolidated Financial Statements and notes. Actual results could differ from those estimates. We have prepared the Consolidated Financial Statements, without audit, pursuant to the rules and regulations of the Securities and Exchange Commission (“SEC”). In our opinion, we have made all normal recurring adjustments necessary for a fair statement of the financial position, results of operations and cash flows for the interim periods included in these financial statements. Certain information and note disclosures normally included in financial statements prepared in accordance with generally accepted accounting principles in the United States (“GAAP”) have been condensed or omitted from these statements pursuant to SEC rules and regulations. Accordingly, the accompanying Consolidated Financial Statements should be read in conjunction with the Consolidated Financial Statements included in our Annual Report on Form 10-K for the year ended December 31, 2016 . Fair Value of Financial Instruments The following table summarizes the fair value hierarchy of our financial assets and liabilities carried at fair value on a recurring basis as of March 31, 2017 : Fair Value Measurement Hierarchy (in millions) Total Carrying Value Quoted prices in active market (Level 1) Significant other observable inputs (Level 2) Significant unobservable inputs (Level 3) Restricted amounts held in escrow-current $ 28.0 $ 28.0 $ — $ — Restricted amounts held in escrow-long term 16.0 16.0 — — Total assets at fair value $ 44.0 $ 44.0 $ — $ — Restricted amounts held in escrow are invested in money market accounts and are recorded at fair value based on quoted market prices. The carrying value of cash and cash equivalents, accounts receivable and accounts payable approximate their fair value due to the short-term nature of these instruments. Equity Method Investment On October 23, 2015, the Company entered into a sale and purchase agreement to sell its fifty percent equity interest in its Chinese joint venture, JHJ International Transportation Co., Ltd. (“JHJ”), for a purchase price of $16.3 million , which subsequently closed on March 30, 2016. At closing, we received proceeds of $16.3 million and paid transaction fees of $1.7 million . As of March 30, 2016, the carrying value of the investment was $22.7 million with an offsetting cumulative foreign translation adjustment of $10.4 million , resulting in a net gain on the transaction of $2.3 million . The gain on the transaction is included in “Nonoperating expenses - Other, net” in the accompanying statement of consolidated comprehensive loss for the three months ended March 31, 2016 . Reclassifications Out of Accumulated Other Comprehensive Loss For the three months ended March 31, 2017 and 2016 , we reclassified the amortization of our net pension loss totaling $3.9 million and $3.4 million , respectively, net of tax, from accumulated other comprehensive loss to net loss. This reclassification is a component of net periodic pension cost and is discussed in the “Employee Benefits” footnote to the consolidated financial statements. In addition, for the three months ended March 31, 2016 , we also reclassified foreign currency translation adjustments of $10.4 million related to our investment in JHJ from accumulated other comprehensive loss to net loss, as discussed in the “Equity Method Investment” section above. Impact of Recently Issued Accounting Standards In April 2015, the Financial Accounting Standards Board (“FASB”) issued Accounting Standards Update (“ASU”) 2015-14, Revenue from Contracts with Customers, Deferral of the Effective Date, which defers the effective date of ASU 2014-9, Revenue from Contracts with Customers . The new standard introduces a five-step model to determine when and how revenue is recognized. The premise of the new model is that an entity recognizes revenue to depict the transfer of promised goods or services to customers in an amount that reflects the consideration to which the entity expects to be entitled in exchange for those goods or services. The new standard will be effective for the Company for its annual reporting period beginning January 1, 2018, including interim periods within that reporting period. Early application is permitted for annual periods beginning January 1, 2017. Entities are allowed to transition to the new standard by either recasting prior periods or recognizing the cumulative effect. The Company is in the process of reviewing customer contracts, but we believe our transportation revenue recognized under the new standard will generally approximate revenue under current standards, in that we recognize transportation revenue proportionately as we perform the transportation service for our customer. The Company plans to complete its evaluation in 2017, including an assessment of the new expanded disclosure requirements and a final determination of the transition method we will use to adopt the new standard. In November 2015, the FASB issued ASU 2015-17, Balance Sheet Classification of Deferred Taxes , which requires entities with a classified balance sheet to present all deferred tax assets and liabilities as noncurrent. The ASU allows entities to choose either prospective or retrospective transition. The Company adopted the standard in the first quarter of 2017 and elected prospective application; accordingly, historical periods were not adjusted. There was no material impact on its consolidated financial statements. In February 2016, the FASB issued ASU 2016-02, Leases , which requires lessees to recognize a right-to-use asset and a lease obligation for all leases. Lessees are permitted to make an accounting policy election to not recognize an asset and liability for leases with a term of twelve months or less. Lessor accounting under the new standard is substantially unchanged. Additional qualitative and quantitative disclosures, including significant judgments made by management, will be required. The new standard will become effective for the Company for its annual reporting period beginning January 1, 2019, including interim periods within that reporting period and requires a modified retrospective transition approach. The Company is currently evaluating the impact the adoption of this standard will have on its consolidated financial statements. In March 2017, the FASB issued ASU 2017-07, Improving the Presentation of Net Periodic Pension Cost and Net Periodic Postretirement Benefit Cos t, which requires companies to present the service cost component of net benefit cost in the same income statement line item as other employee compensation costs arising from services rendered during the period. In addition, only the service cost component will be eligible for capitalization in assets. All other components of net benefit cost are presented outside of any subtotal for operating income, if one is presented. The new standard is effective for the Company for its annual reporting period beginning January 1, 2018, including interim periods within that reporting period. Early application is permitted for the first quarter of 2017. Companies are required to present the components of net benefit cost in the income statement retrospectively, while the guidance limiting the capitalization of net periodic benefit cost in assets to the service cost component will be applied prospectively. The Company will adopt the standard in the first quarter of 2018. The Company does not currently capitalize any portion of net benefit cost. The Company is currently evaluating the impact the adoption of this standard will have on its consolidated financial statements.</t>
  </si>
  <si>
    <t>Debt and Financing</t>
  </si>
  <si>
    <t>Debt Disclosure [Abstract]</t>
  </si>
  <si>
    <t>Debt and Financing Our outstanding debt as of March 31, 2017 consisted of the following: As of March 31, 2017 (in millions) Par Value Discount Debt Issuance Costs Book Value Stated Interest Rate Average Effective Interest Rate Term Loan $ 636.9 $ (2.4 ) $ (10.5 ) $ 624.0 8.50 % (a) 8.70 % ABL Facility — — — — N/A N/A Secured Second A&amp;R CDA 27.2 — (0.1 ) 27.1 4.3-18.3% 7.5 % Unsecured Second A&amp;R CDA 73.2 — (0.4 ) 72.8 4.3-18.3% 7.5 % Lease financing obligations 267.5 — (1.2 ) 266.3 9.0-18.2% 12.0 % Total debt $ 1,004.8 $ (2.4 ) $ (12.2 ) $ 990.2 Current maturities of Term Loan (6.8 ) — — (6.8 ) Current maturities of lease financing obligations (10.5 ) — — (10.5 ) Long-term debt $ 987.5 $ (2.4 ) $ (12.2 ) $ 972.9 (a) Variable interest rate of 1, 3 or 6-month LIBOR, with a floor of 1.0 %, plus a fixed margin of 7.50% . ABL Facility Availability Our principal sources of liquidity are cash and cash equivalents, available borrowings under our ABL Facility and any prospective net cash flow from operations. As of March 31, 2017 , our availability under our ABL Facility was $61.9 million , which is derived by reducing the amount that may be advanced against eligible receivables plus eligible borrowing base cash by certain reserves imposed by the ABL Agent and our $359.2 million of outstanding letters of credit. Of the $61.9 million in availability, we do not expect to access more than $19.6 million (“Managed Accessibility”) based on our springing fixed charge coverage ratio (as set forth in our ABL Facility). Our cash and cash equivalents and Managed Accessibility was $202.0 million as of March 31, 2017 . Credit Facility Covenants The credit agreement (the “Term Loan Agreement”) governing our term loan facility (the “Term Loan”) has certain financial covenants, as amended on January 31, 2017, that, among other things, restrict certain capital expenditures and require us to comply with a maximum total leverage ratio covenant (defined as Consolidated Total Debt divided by Consolidated Adjusted EBITDA as defined below). Our total maximum leverage ratio covenants are as follows: Four Consecutive Fiscal Quarters Ending Maximum Total Leverage Ratio Four Consecutive Fiscal Quarters Ending Maximum Total Leverage Ratio March 31, 2017 3.85 to 1.00 March 31, 2018 3.50 to 1.00 June 30, 2017 3.85 to 1.00 June 30, 2018 3.50 to 1.00 September 30, 2017 3.75 to 1.00 September 30, 2018 3.25 to 1.00 December 31, 2017 3.50 to 1.00 December 31, 2018 3.25 to 1.00 Consolidated Adjusted EBITDA, defined in our Term Loan Agreement as “Consolidated EBITDA,” is a measure that reflects our earnings before interest, taxes, depreciation, and amortization expense, and is further adjusted for, among other things, letter of credit fees, equity-based compensation expense, net gains or losses on property disposals, restructuring professional fees, non-recurring consulting fees, expenses associated with certain lump sum payments to our union employees and the gains or losses from permitted dispositions and discontinued operations. Consolidated Total Debt, as defined in our Term Loan Agreement, is the aggregate principal amount of indebtedness outstanding. Our total leverage ratio for the four consecutive fiscal quarters ending March 31, 2017 was 3.62 to 1.00. We believe that our results of operations will be sufficient to allow us to comply with the covenants in the Term Loan Agreement, fund our operations, increase working capital as necessary to support our planned revenue growth and fund capital expenditures for at least the next twelve months. To maintain compliance with the maximum total leverage ratio over the tenor of the Term Loan and satisfy our liquidity needs, we would have to achieve operating results that reflect performance comparable to our 2016 Adjusted EBITDA. Means for improving our profitability may include streamlining our support structure, as well as ongoing successful implementation and realization of pricing, productivity and efficiency initiatives, as well as increased volume, some of which are outside of our control. Fair Value Measurement The book value and estimated fair values of our long-term debt, including current maturities and other financial instruments, are summarized as follows: March 31, 2017 December 31, 2016 (in millions) Book Value Fair value Book Value Fair value Term Loan $ 624.0 $ 632.4 $ 627.2 $ 638.1 Lease financing obligations 266.3 251.5 268.6 259.1 Second A&amp;R CDA 99.9 99.7 101.3 101.8 Total debt $ 990.2 $ 983.6 $ 997.1 $ 999.0 The fair values of the Term Loan and the Secured and Unsecured Second Amended and Restated Contribution Deferral Agreement (the “Second A&amp;R CDA”) were estimated based on observable prices (level two inputs for fair value measurements). The fair value of the lease financing obligations is estimated using a publicly-traded secured loan with similar characteristics (level three input for fair value measurement). Leases As of March 31, 2017 , our operating lease payment obligations through 2030 totaled $316.6 million and are expected to increase as we lease additional revenue equipment. Additionally, for the three months ended March 31, 2017 , we entered into new operating leases for revenue equipment totaling $7.1 million in future lease payments, payable over an average lease term of five years. Our capital expenditures for the three months ended March 31, 2017 and 2016 were $16.3 million and $19.8 million , respectively. These amounts were principally used to fund the purchase of used tractors and trailers, to refurbish engines for our revenue fleet, and for capitalized costs to improve our technology infrastructure.</t>
  </si>
  <si>
    <t>Employee Benefits</t>
  </si>
  <si>
    <t>Compensation and Retirement Disclosure [Abstract]</t>
  </si>
  <si>
    <t>Employee Benefits Qualified and Nonqualified Defined Benefit Pension Plans The following table presents the components of our Company-sponsored pension costs for the three months ended March 31 : Three Months (in millions) 2017 2016 Service cost $ 1.3 $ 1.6 Interest cost 12.8 14.0 Expected return on plan assets (14.8 ) (14.1 ) Amortization of net pension loss 3.9 3.4 Total periodic pension cost $ 3.2 $ 4.9 We expect to contribute $54.1 million to our Company-sponsored pension plans in 2017 of which we have contributed $0.2 million through March 31, 2017 .</t>
  </si>
  <si>
    <t>Income Taxes</t>
  </si>
  <si>
    <t>Income Tax Disclosure [Abstract]</t>
  </si>
  <si>
    <t>Income Taxes Our effective tax rate for the three months ended March 31, 2017 was 13.9% , compared to 13.0% for the three months ended March 31, 2016 . The significant items impacting the 2017 rate include a provision for federal alternative minimum tax, a net state and foreign tax provision, certain permanent items, and a change in the valuation allowance established for the net deferred tax asset balance projected for December 31, 2017 . The significant items impacting the 2016 rate include a provision for federal alternative minimum tax, a net state and foreign tax provision, certain permanent items, and a change in the valuation allowance established for the net deferred tax asset balance that had been projected for December 31, 2016 . We recognize valuation allowances on deferred tax assets if, based on the weight of the evidence, we determine it is more likely than not such assets will not be realized. Changes in valuation allowances are included in our tax provision in the period of change. In determining whether a valuation allowance is warranted, we evaluate factors such as prior years’ earnings history, expected future earnings, loss carry-back and carry-forward periods, reversals of existing deferred tax liabilities and tax planning strategies that potentially enhance the likelihood of the realization of a deferred tax asset. At March 31, 2017 and December 31, 2016 , substantially all of our net deferred tax assets were subject to a valuation allowance.</t>
  </si>
  <si>
    <t>Shareholders' Deficit</t>
  </si>
  <si>
    <t>Stockholders' Equity Note [Abstract]</t>
  </si>
  <si>
    <t>Shareholders’ Deficit The following reflects the activity in the shares of our common stock for the three months ended March 31, 2017 : (shares in thousands) 2017 Beginning balance 32,473 Issuance of equity awards 239 Ending balance 32,712</t>
  </si>
  <si>
    <t>Earnings Per Share</t>
  </si>
  <si>
    <t>Earnings Per Share [Abstract]</t>
  </si>
  <si>
    <t>Earnings Per Share Given our net loss position for each of the three months ended March 31, 2017 and March 31, 2016 , we do not report dilutive securities for these periods. At March 31 , 2017 and 2016 , our anti-dilutive unvested shares, options, and stock units are approximately 100,000 and 499,000 , respectively.</t>
  </si>
  <si>
    <t>Business Segments</t>
  </si>
  <si>
    <t>Segment Reporting [Abstract]</t>
  </si>
  <si>
    <t>Business Segments We report financial and descriptive information about our reporting segments on a basis consistent with that used internally for evaluating segment performance and allocating resources to segments. We evaluate segment performance primarily on external revenue, operating income (loss), and operating ratio. We charge management fees and other corporate service fees to our reporting segments based on the benefits received or an overhead allocation basis. Corporate and other operating losses represent residual operating expenses of the holding company. Corporate identifiable assets primarily consist of cash and cash equivalents and restricted cash. Intersegment revenue primarily relates to transportation services between our segments. The following table summarizes our operations by business segment: (in millions) YRC Freight Regional Transportation Corporate/ Eliminations Consolidated As of March 31, 2017 Identifiable assets $ 1,069.9 $ 667.5 $ (9.5 ) $ 1,727.9 As of December 31, 2016 Identifiable assets $ 1,208.7 $ 642.9 $ (81.6 ) $ 1,770.0 Three Months Ended March 31, 2017 External revenue $ 728.9 $ 441.8 $ (0.1 ) $ 1,170.6 Operating income (loss) $ (10.5 ) $ 12.2 $ (4.7 ) $ (3.0 ) Three Months Ended March 31, 2016 External revenue $ 695.7 $ 424.8 $ (0.2 ) $ 1,120.3 Operating income (loss) $ 4.1 $ 12.4 $ (3.1 ) $ 13.4</t>
  </si>
  <si>
    <t>Commitments, Contingencies and Uncertainties</t>
  </si>
  <si>
    <t>Commitments and Contingencies Disclosure [Abstract]</t>
  </si>
  <si>
    <t>Commitments, Contingencies and Uncertainties California Labor Law Change In October 2015, California adopted new rules governing the payment of piece-rate compensation. New California Labor Code section 226.2 sets forth requirements for the payment of a separate hourly wage for “nonproductive” time worked by piece-rate employees, and separate payment for compensable rest and recovery periods to those employees. The Company continues to assess the impact of this new law and ongoing compliance measures. We believe the possible loss or range of loss is inconsequential to our consolidated financial statements. Other Legal Matters We are involved in litigation or proceedings that arise in ordinary business activities. When possible, we insure against these risks to the extent we deem prudent, but no assurance can be given that the nature or amount of such insurance will be sufficient to fully indemnify us against liabilities arising out of pending and future legal proceedings. Many of these insurance policies contain self-insured retentions in amounts we deem prudent. Based on our current assessment of information available as of the date of these consolidated financial statements, we believe that our consolidated financial statements include adequate provisions for estimated costs and losses that may be incurred within the litigation and proceedings to which we are a party.</t>
  </si>
  <si>
    <t>Principles of Consolidation (Tables)</t>
  </si>
  <si>
    <t>Fair Value, Assets Measured on Recurring Basis [Table Text Block]</t>
  </si>
  <si>
    <t>The following table summarizes the fair value hierarchy of our financial assets and liabilities carried at fair value on a recurring basis as of March 31, 2017 : Fair Value Measurement Hierarchy (in millions) Total Carrying Value Quoted prices in active market (Level 1) Significant other observable inputs (Level 2) Significant unobservable inputs (Level 3) Restricted amounts held in escrow-current $ 28.0 $ 28.0 $ — $ — Restricted amounts held in escrow-long term 16.0 16.0 — — Total assets at fair value $ 44.0 $ 44.0 $ — $ —</t>
  </si>
  <si>
    <t>Debt and Financing (Tables)</t>
  </si>
  <si>
    <t>Schedule of Debt [Table Text Block]</t>
  </si>
  <si>
    <t>Our outstanding debt as of March 31, 2017 consisted of the following: As of March 31, 2017 (in millions) Par Value Discount Debt Issuance Costs Book Value Stated Interest Rate Average Effective Interest Rate Term Loan $ 636.9 $ (2.4 ) $ (10.5 ) $ 624.0 8.50 % (a) 8.70 % ABL Facility — — — — N/A N/A Secured Second A&amp;R CDA 27.2 — (0.1 ) 27.1 4.3-18.3% 7.5 % Unsecured Second A&amp;R CDA 73.2 — (0.4 ) 72.8 4.3-18.3% 7.5 % Lease financing obligations 267.5 — (1.2 ) 266.3 9.0-18.2% 12.0 % Total debt $ 1,004.8 $ (2.4 ) $ (12.2 ) $ 990.2 Current maturities of Term Loan (6.8 ) — — (6.8 ) Current maturities of lease financing obligations (10.5 ) — — (10.5 ) Long-term debt $ 987.5 $ (2.4 ) $ (12.2 ) $ 972.9 (a) Variable interest rate of 1, 3 or 6-month LIBOR, with a floor of 1.0 %, plus a fixed margin of 7.50% .</t>
  </si>
  <si>
    <t>Schedule of Maximum Total Leverage Ratio for Remaining Test Periods [Table Text Block]</t>
  </si>
  <si>
    <t>Our total maximum leverage ratio covenants are as follows: Four Consecutive Fiscal Quarters Ending Maximum Total Leverage Ratio Four Consecutive Fiscal Quarters Ending Maximum Total Leverage Ratio March 31, 2017 3.85 to 1.00 March 31, 2018 3.50 to 1.00 June 30, 2017 3.85 to 1.00 June 30, 2018 3.50 to 1.00 September 30, 2017 3.75 to 1.00 September 30, 2018 3.25 to 1.00 December 31, 2017 3.50 to 1.00 December 31, 2018 3.25 to 1.00</t>
  </si>
  <si>
    <t>Schedule of Carrying Values and Estimated Fair Values of Debt Instruments [Table Text Block]</t>
  </si>
  <si>
    <t>The book value and estimated fair values of our long-term debt, including current maturities and other financial instruments, are summarized as follows: March 31, 2017 December 31, 2016 (in millions) Book Value Fair value Book Value Fair value Term Loan $ 624.0 $ 632.4 $ 627.2 $ 638.1 Lease financing obligations 266.3 251.5 268.6 259.1 Second A&amp;R CDA 99.9 99.7 101.3 101.8 Total debt $ 990.2 $ 983.6 $ 997.1 $ 999.0</t>
  </si>
  <si>
    <t>Employee Benefits (Tables)</t>
  </si>
  <si>
    <t>Schedule of Costs of Retirement Plans [Table Text Block]</t>
  </si>
  <si>
    <t>The following table presents the components of our Company-sponsored pension costs for the three months ended March 31 : Three Months (in millions) 2017 2016 Service cost $ 1.3 $ 1.6 Interest cost 12.8 14.0 Expected return on plan assets (14.8 ) (14.1 ) Amortization of net pension loss 3.9 3.4 Total periodic pension cost $ 3.2 $ 4.9</t>
  </si>
  <si>
    <t>Shareholders' Deficit (Tables)</t>
  </si>
  <si>
    <t>Schedule of Stockholders Equity [Table Text Block]</t>
  </si>
  <si>
    <t>The following reflects the activity in the shares of our common stock for the three months ended March 31, 2017 : (shares in thousands) 2017 Beginning balance 32,473 Issuance of equity awards 239 Ending balance 32,712</t>
  </si>
  <si>
    <t>Business Segments (Tables)</t>
  </si>
  <si>
    <t>Schedule of Segment Reporting Information, by Segment [Table Text Block]</t>
  </si>
  <si>
    <t>The following table summarizes our operations by business segment: (in millions) YRC Freight Regional Transportation Corporate/ Eliminations Consolidated As of March 31, 2017 Identifiable assets $ 1,069.9 $ 667.5 $ (9.5 ) $ 1,727.9 As of December 31, 2016 Identifiable assets $ 1,208.7 $ 642.9 $ (81.6 ) $ 1,770.0 Three Months Ended March 31, 2017 External revenue $ 728.9 $ 441.8 $ (0.1 ) $ 1,170.6 Operating income (loss) $ (10.5 ) $ 12.2 $ (4.7 ) $ (3.0 ) Three Months Ended March 31, 2016 External revenue $ 695.7 $ 424.8 $ (0.2 ) $ 1,120.3 Operating income (loss) $ 4.1 $ 12.4 $ (3.1 ) $ 13.4</t>
  </si>
  <si>
    <t>Description of Business (Details)</t>
  </si>
  <si>
    <t>Workforce Subject to Collective Bargaining Arrangements [Member] | Labor Force Concentration Risk [Member]</t>
  </si>
  <si>
    <t>Concentration Risk [Line Items]</t>
  </si>
  <si>
    <t>Percentage of workforce subject to collective bargaining agreements</t>
  </si>
  <si>
    <t>78.00%</t>
  </si>
  <si>
    <t>Principles of Consolidation (Fair Value Measurement) (Details) - Fair Value, Measurements, Recurring [Member] $ in Millions</t>
  </si>
  <si>
    <t>Mar. 31, 2017USD ($)</t>
  </si>
  <si>
    <t>Quoted prices in active market (Level 1)</t>
  </si>
  <si>
    <t>Fair Value, Assets and Liabilities Measured on Recurring and Nonrecurring Basis [Line Items]</t>
  </si>
  <si>
    <t>Restricted amounts held in escrow-current</t>
  </si>
  <si>
    <t>Restricted amounts held in escrow-long term</t>
  </si>
  <si>
    <t>Total assets at fair value</t>
  </si>
  <si>
    <t>Significant other observable inputs (Level 2)</t>
  </si>
  <si>
    <t>Significant unobservable inputs (Level 3)</t>
  </si>
  <si>
    <t>Carrying (Reported) Amount, Fair Value Disclosure [Member]</t>
  </si>
  <si>
    <t>Principles of Consolidation (Reclassification Out of Accumulated Other Comprehensive Loss) (Details) - USD ($) $ in Millions</t>
  </si>
  <si>
    <t>Dec. 31, 2015</t>
  </si>
  <si>
    <t>Oct. 23, 2015</t>
  </si>
  <si>
    <t>Reclassifications out of Accumulated Comprehensive loss [Line Items]</t>
  </si>
  <si>
    <t>Other Comprehensive Income (Loss), Foreign Currency Transaction and Translation Gain (Loss) Arising During Period, Net of Tax</t>
  </si>
  <si>
    <t>JHJ International Transportation Co., Ltd. [Member]</t>
  </si>
  <si>
    <t>Equity Method Investment, Ownership Percentage</t>
  </si>
  <si>
    <t>50.00%</t>
  </si>
  <si>
    <t>Reclassification of Investment</t>
  </si>
  <si>
    <t>Transaction fees for JHJ disposal</t>
  </si>
  <si>
    <t>JHJ Carrying Amount - Equity Method Investment</t>
  </si>
  <si>
    <t>Gain (Loss) on Sale of Equity Investments</t>
  </si>
  <si>
    <t>Debt and Financing (Details) $ in Millions</t>
  </si>
  <si>
    <t>12 Months Ended</t>
  </si>
  <si>
    <t>Mar. 31, 2016USD ($)</t>
  </si>
  <si>
    <t>Dec. 31, 2016USD ($)</t>
  </si>
  <si>
    <t>Debt Instrument [Line Items]</t>
  </si>
  <si>
    <t>Long-term Debt, Gross</t>
  </si>
  <si>
    <t>Premium/(Discount), Debt</t>
  </si>
  <si>
    <t>Debt Issuance Cost</t>
  </si>
  <si>
    <t>Book Value</t>
  </si>
  <si>
    <t>Book Value, Current Maturities</t>
  </si>
  <si>
    <t>Par Value, Excluding Current Maturities</t>
  </si>
  <si>
    <t>Premium (Discount)</t>
  </si>
  <si>
    <t>Book Value, Excluding Current Maturities</t>
  </si>
  <si>
    <t>Operating leases, future minimum payments due</t>
  </si>
  <si>
    <t>Carrying Amount [Member]</t>
  </si>
  <si>
    <t>Long-term Debt, Fair Value</t>
  </si>
  <si>
    <t>Fair Value [Member]</t>
  </si>
  <si>
    <t>Term Loan</t>
  </si>
  <si>
    <t>Debt Instrument, Gross, Current Maturities</t>
  </si>
  <si>
    <t>Premium/(Discount), Current Maturities</t>
  </si>
  <si>
    <t>Deferred Finance Costs, Current, Net</t>
  </si>
  <si>
    <t>Stated Interest Rate</t>
  </si>
  <si>
    <t>8.50%</t>
  </si>
  <si>
    <t>Average Effective Interest Rate</t>
  </si>
  <si>
    <t>8.70%</t>
  </si>
  <si>
    <t>Term Loan | Carrying Amount [Member]</t>
  </si>
  <si>
    <t>Term Loan | Fair Value [Member]</t>
  </si>
  <si>
    <t>Line of Credit [Member] | 2014 ABL Facility Credit Agreement [Member]</t>
  </si>
  <si>
    <t>Line of credit facility, total cash and availability</t>
  </si>
  <si>
    <t>Secured Second A&amp;R CDA [Member]</t>
  </si>
  <si>
    <t>7.50%</t>
  </si>
  <si>
    <t>Unsecured Second A&amp;R CD [Member]</t>
  </si>
  <si>
    <t>Lease Financing Obligations [Member]</t>
  </si>
  <si>
    <t>12.00%</t>
  </si>
  <si>
    <t>Lease Financing Obligations [Member] | Carrying Amount [Member]</t>
  </si>
  <si>
    <t>Lease Financing Obligations [Member] | Fair Value [Member]</t>
  </si>
  <si>
    <t>Letter of Credit [Member] | 2014 ABL Facility Credit Agreement [Member]</t>
  </si>
  <si>
    <t>Letters of credit outstanding, amount</t>
  </si>
  <si>
    <t>Other Debt Obligations [Member] | Carrying Amount [Member]</t>
  </si>
  <si>
    <t>Other Debt Obligations [Member] | Fair Value [Member]</t>
  </si>
  <si>
    <t>Credit Agreement Amendment, January 31, 2017</t>
  </si>
  <si>
    <t>Maximum Total Leverage Ratio, September 30, 2016</t>
  </si>
  <si>
    <t>Maximum Total Leverage Ratio, December 31, 2017</t>
  </si>
  <si>
    <t>Maximum Total Leverage Ratio, March 31, 2017</t>
  </si>
  <si>
    <t>Maximum Total Leverage Ratio, June 30, 2017</t>
  </si>
  <si>
    <t>Maximum Total Leverage Ratio, September 30, 2017</t>
  </si>
  <si>
    <t>Maximum Total Leverage Ratio, December 31, 2017 and thereafter</t>
  </si>
  <si>
    <t>Debt Instrument, Covenant, Maximum Total Leverage Ratio, Quarter Seven</t>
  </si>
  <si>
    <t>Debt Instrument, Covenant, Maximum Total Leverage Ratio, Quarter Eight</t>
  </si>
  <si>
    <t>Credit Agreement Amendment, September 2014 [Member]</t>
  </si>
  <si>
    <t>Debt Instrument, Total Leverage Ratio</t>
  </si>
  <si>
    <t>2014 ABL Facility Credit Agreement [Member]</t>
  </si>
  <si>
    <t>Amount able to be drawn</t>
  </si>
  <si>
    <t>2014 ABL Facility Credit Agreement [Member] | Line of Credit [Member]</t>
  </si>
  <si>
    <t>Revenue Equipment [Member]</t>
  </si>
  <si>
    <t>Operating lease commitment</t>
  </si>
  <si>
    <t>Operating lease term</t>
  </si>
  <si>
    <t>5 years</t>
  </si>
  <si>
    <t>London Interbank Offered Rate (LIBOR) [Member] | Term Loan</t>
  </si>
  <si>
    <t>Floor interest rate</t>
  </si>
  <si>
    <t>100.00%</t>
  </si>
  <si>
    <t>Basis spread on variable rate</t>
  </si>
  <si>
    <t>Minimum [Member] | Secured Second A&amp;R CDA [Member]</t>
  </si>
  <si>
    <t>4.30%</t>
  </si>
  <si>
    <t>Minimum [Member] | Unsecured Second A&amp;R CD [Member]</t>
  </si>
  <si>
    <t>Minimum [Member] | Lease Financing Obligations [Member]</t>
  </si>
  <si>
    <t>9.00%</t>
  </si>
  <si>
    <t>Maximum [Member] | Secured Second A&amp;R CDA [Member]</t>
  </si>
  <si>
    <t>18.30%</t>
  </si>
  <si>
    <t>Maximum [Member] | Unsecured Second A&amp;R CD [Member]</t>
  </si>
  <si>
    <t>Maximum [Member] | Lease Financing Obligations [Member]</t>
  </si>
  <si>
    <t>18.20%</t>
  </si>
  <si>
    <t>Employee Benefits (Details) - Other Postretirement Benefit Plans, Defined Benefit [Member] - USD ($) $ in Millions</t>
  </si>
  <si>
    <t>Defined Benefit Plan Disclosure [Line Items]</t>
  </si>
  <si>
    <t>Service cost</t>
  </si>
  <si>
    <t>Interest cost</t>
  </si>
  <si>
    <t>Expected return on plan assets</t>
  </si>
  <si>
    <t>Amortization of net pension loss</t>
  </si>
  <si>
    <t>Total periodic pension cost</t>
  </si>
  <si>
    <t>Expected future benefit payments, remainder of the year</t>
  </si>
  <si>
    <t>Contributions by employer</t>
  </si>
  <si>
    <t>Income Taxes (Details)</t>
  </si>
  <si>
    <t>Effective Tax Rate</t>
  </si>
  <si>
    <t>13.90%</t>
  </si>
  <si>
    <t>13.00%</t>
  </si>
  <si>
    <t>Shareholders' Deficit (Details) shares in Thousands</t>
  </si>
  <si>
    <t>Mar. 31, 2017shares</t>
  </si>
  <si>
    <t>Beginning balance</t>
  </si>
  <si>
    <t>Issuance of equity awards</t>
  </si>
  <si>
    <t>Ending balance</t>
  </si>
  <si>
    <t>Loss Per Share (Details) - shares shares in Thousands</t>
  </si>
  <si>
    <t>Antidillutive options and shares [Member]</t>
  </si>
  <si>
    <t>Antidilutive Securities Excluded from Computation of Earnings Per Share [Line Items]</t>
  </si>
  <si>
    <t>Anti-dilutive securities excluded from computation of earnings per share</t>
  </si>
  <si>
    <t>Business Segments (Details) - USD ($) $ in Millions</t>
  </si>
  <si>
    <t>Segment Reporting Information [Line Items]</t>
  </si>
  <si>
    <t>Identifiable assets</t>
  </si>
  <si>
    <t>External revenue</t>
  </si>
  <si>
    <t>Operating income (loss)</t>
  </si>
  <si>
    <t>Operating Segments | YRC Freight</t>
  </si>
  <si>
    <t>Operating Segments | Regional Transportation</t>
  </si>
  <si>
    <t>Corporate/ Elimination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16006</v>
      </c>
    </row>
    <row r="11" spans="1:3">
      <c r="A11" s="4" t="s">
        <v>17</v>
      </c>
      <c r="B11" s="4" t="s">
        <v>18</v>
      </c>
    </row>
    <row r="12" spans="1:3">
      <c r="A12" s="4" t="s">
        <v>19</v>
      </c>
      <c r="B12" s="4" t="s">
        <v>20</v>
      </c>
    </row>
    <row r="13" spans="1:3">
      <c r="A13" s="4" t="s">
        <v>21</v>
      </c>
      <c r="C13" s="5" t="n">
        <v>335306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8</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41</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1</v>
      </c>
      <c r="B1" s="2" t="s">
        <v>1</v>
      </c>
    </row>
    <row r="2" spans="1:2">
      <c r="B2" s="2" t="s">
        <v>2</v>
      </c>
    </row>
    <row r="3" spans="1:2">
      <c r="A3" s="3" t="s">
        <v>144</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50</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2</v>
      </c>
      <c r="B1" s="2" t="s">
        <v>2</v>
      </c>
      <c r="C1" s="2" t="s">
        <v>23</v>
      </c>
    </row>
    <row r="2" spans="1:3">
      <c r="A2" s="3" t="s">
        <v>24</v>
      </c>
    </row>
    <row r="3" spans="1:3">
      <c r="A3" s="4" t="s">
        <v>25</v>
      </c>
      <c r="B3" s="7" t="n">
        <v>182.4</v>
      </c>
      <c r="C3" s="7" t="n">
        <v>136.7</v>
      </c>
    </row>
    <row r="4" spans="1:3">
      <c r="A4" s="4" t="s">
        <v>26</v>
      </c>
      <c r="B4" s="5" t="n">
        <v>28</v>
      </c>
      <c r="C4" s="8" t="n">
        <v>126.7</v>
      </c>
    </row>
    <row r="5" spans="1:3">
      <c r="A5" s="4" t="s">
        <v>27</v>
      </c>
      <c r="B5" s="8" t="n">
        <v>493.8</v>
      </c>
      <c r="C5" s="8" t="n">
        <v>448.7</v>
      </c>
    </row>
    <row r="6" spans="1:3">
      <c r="A6" s="4" t="s">
        <v>28</v>
      </c>
      <c r="B6" s="8" t="n">
        <v>84.7</v>
      </c>
      <c r="C6" s="8" t="n">
        <v>68.7</v>
      </c>
    </row>
    <row r="7" spans="1:3">
      <c r="A7" s="4" t="s">
        <v>29</v>
      </c>
      <c r="B7" s="8" t="n">
        <v>788.9</v>
      </c>
      <c r="C7" s="8" t="n">
        <v>780.8</v>
      </c>
    </row>
    <row r="8" spans="1:3">
      <c r="A8" s="3" t="s">
        <v>30</v>
      </c>
    </row>
    <row r="9" spans="1:3">
      <c r="A9" s="4" t="s">
        <v>31</v>
      </c>
      <c r="B9" s="5" t="n">
        <v>2755</v>
      </c>
      <c r="C9" s="5" t="n">
        <v>2787</v>
      </c>
    </row>
    <row r="10" spans="1:3">
      <c r="A10" s="4" t="s">
        <v>32</v>
      </c>
      <c r="B10" s="8" t="n">
        <v>-1909.6</v>
      </c>
      <c r="C10" s="8" t="n">
        <v>-1916.4</v>
      </c>
    </row>
    <row r="11" spans="1:3">
      <c r="A11" s="4" t="s">
        <v>33</v>
      </c>
      <c r="B11" s="8" t="n">
        <v>845.4</v>
      </c>
      <c r="C11" s="8" t="n">
        <v>870.6</v>
      </c>
    </row>
    <row r="12" spans="1:3">
      <c r="A12" s="4" t="s">
        <v>34</v>
      </c>
      <c r="B12" s="8" t="n">
        <v>27.2</v>
      </c>
      <c r="C12" s="8" t="n">
        <v>27.2</v>
      </c>
    </row>
    <row r="13" spans="1:3">
      <c r="A13" s="4" t="s">
        <v>26</v>
      </c>
      <c r="B13" s="5" t="n">
        <v>16</v>
      </c>
      <c r="C13" s="8" t="n">
        <v>12.3</v>
      </c>
    </row>
    <row r="14" spans="1:3">
      <c r="A14" s="4" t="s">
        <v>35</v>
      </c>
      <c r="B14" s="5" t="n">
        <v>0</v>
      </c>
      <c r="C14" s="8" t="n">
        <v>24.9</v>
      </c>
    </row>
    <row r="15" spans="1:3">
      <c r="A15" s="4" t="s">
        <v>36</v>
      </c>
      <c r="B15" s="8" t="n">
        <v>50.4</v>
      </c>
      <c r="C15" s="8" t="n">
        <v>54.2</v>
      </c>
    </row>
    <row r="16" spans="1:3">
      <c r="A16" s="4" t="s">
        <v>37</v>
      </c>
      <c r="B16" s="8" t="n">
        <v>1727.9</v>
      </c>
      <c r="C16" s="5" t="n">
        <v>1770</v>
      </c>
    </row>
    <row r="17" spans="1:3">
      <c r="A17" s="3" t="s">
        <v>38</v>
      </c>
    </row>
    <row r="18" spans="1:3">
      <c r="A18" s="4" t="s">
        <v>39</v>
      </c>
      <c r="B18" s="8" t="n">
        <v>156.7</v>
      </c>
      <c r="C18" s="8" t="n">
        <v>160.6</v>
      </c>
    </row>
    <row r="19" spans="1:3">
      <c r="A19" s="4" t="s">
        <v>40</v>
      </c>
      <c r="B19" s="8" t="n">
        <v>205.7</v>
      </c>
      <c r="C19" s="5" t="n">
        <v>191</v>
      </c>
    </row>
    <row r="20" spans="1:3">
      <c r="A20" s="4" t="s">
        <v>35</v>
      </c>
      <c r="B20" s="5" t="n">
        <v>0</v>
      </c>
      <c r="C20" s="8" t="n">
        <v>24.9</v>
      </c>
    </row>
    <row r="21" spans="1:3">
      <c r="A21" s="4" t="s">
        <v>41</v>
      </c>
      <c r="B21" s="8" t="n">
        <v>115.2</v>
      </c>
      <c r="C21" s="8" t="n">
        <v>114.9</v>
      </c>
    </row>
    <row r="22" spans="1:3">
      <c r="A22" s="4" t="s">
        <v>42</v>
      </c>
      <c r="B22" s="8" t="n">
        <v>28.8</v>
      </c>
      <c r="C22" s="8" t="n">
        <v>27.6</v>
      </c>
    </row>
    <row r="23" spans="1:3">
      <c r="A23" s="4" t="s">
        <v>43</v>
      </c>
      <c r="B23" s="8" t="n">
        <v>21.5</v>
      </c>
      <c r="C23" s="8" t="n">
        <v>26.1</v>
      </c>
    </row>
    <row r="24" spans="1:3">
      <c r="A24" s="4" t="s">
        <v>44</v>
      </c>
      <c r="B24" s="8" t="n">
        <v>17.3</v>
      </c>
      <c r="C24" s="8" t="n">
        <v>16.8</v>
      </c>
    </row>
    <row r="25" spans="1:3">
      <c r="A25" s="4" t="s">
        <v>45</v>
      </c>
      <c r="B25" s="8" t="n">
        <v>545.2</v>
      </c>
      <c r="C25" s="8" t="n">
        <v>561.9</v>
      </c>
    </row>
    <row r="26" spans="1:3">
      <c r="A26" s="3" t="s">
        <v>46</v>
      </c>
    </row>
    <row r="27" spans="1:3">
      <c r="A27" s="4" t="s">
        <v>47</v>
      </c>
      <c r="B27" s="8" t="n">
        <v>972.9</v>
      </c>
      <c r="C27" s="8" t="n">
        <v>980.3</v>
      </c>
    </row>
    <row r="28" spans="1:3">
      <c r="A28" s="4" t="s">
        <v>35</v>
      </c>
      <c r="B28" s="8" t="n">
        <v>3.1</v>
      </c>
      <c r="C28" s="8" t="n">
        <v>3.6</v>
      </c>
    </row>
    <row r="29" spans="1:3">
      <c r="A29" s="4" t="s">
        <v>48</v>
      </c>
      <c r="B29" s="8" t="n">
        <v>357.4</v>
      </c>
      <c r="C29" s="8" t="n">
        <v>358.2</v>
      </c>
    </row>
    <row r="30" spans="1:3">
      <c r="A30" s="4" t="s">
        <v>49</v>
      </c>
      <c r="B30" s="8" t="n">
        <v>287.3</v>
      </c>
      <c r="C30" s="8" t="n">
        <v>282.2</v>
      </c>
    </row>
    <row r="31" spans="1:3">
      <c r="A31" s="4" t="s">
        <v>50</v>
      </c>
      <c r="B31" s="4" t="s">
        <v>51</v>
      </c>
      <c r="C31" s="4" t="s">
        <v>51</v>
      </c>
    </row>
    <row r="32" spans="1:3">
      <c r="A32" s="3" t="s">
        <v>52</v>
      </c>
    </row>
    <row r="33" spans="1:3">
      <c r="A33" s="4" t="s">
        <v>53</v>
      </c>
      <c r="B33" s="5" t="n">
        <v>0</v>
      </c>
      <c r="C33" s="5" t="n">
        <v>0</v>
      </c>
    </row>
    <row r="34" spans="1:3">
      <c r="A34" s="4" t="s">
        <v>54</v>
      </c>
      <c r="B34" s="8" t="n">
        <v>0.3</v>
      </c>
      <c r="C34" s="8" t="n">
        <v>0.3</v>
      </c>
    </row>
    <row r="35" spans="1:3">
      <c r="A35" s="4" t="s">
        <v>55</v>
      </c>
      <c r="B35" s="8" t="n">
        <v>2318.3</v>
      </c>
      <c r="C35" s="8" t="n">
        <v>2319.2</v>
      </c>
    </row>
    <row r="36" spans="1:3">
      <c r="A36" s="4" t="s">
        <v>56</v>
      </c>
      <c r="B36" s="8" t="n">
        <v>-2243.1</v>
      </c>
      <c r="C36" s="8" t="n">
        <v>-2217.8</v>
      </c>
    </row>
    <row r="37" spans="1:3">
      <c r="A37" s="4" t="s">
        <v>57</v>
      </c>
      <c r="B37" s="8" t="n">
        <v>-420.8</v>
      </c>
      <c r="C37" s="8" t="n">
        <v>-425.2</v>
      </c>
    </row>
    <row r="38" spans="1:3">
      <c r="A38" s="4" t="s">
        <v>58</v>
      </c>
      <c r="B38" s="8" t="n">
        <v>-92.7</v>
      </c>
      <c r="C38" s="8" t="n">
        <v>-92.7</v>
      </c>
    </row>
    <row r="39" spans="1:3">
      <c r="A39" s="4" t="s">
        <v>59</v>
      </c>
      <c r="B39" s="5" t="n">
        <v>-438</v>
      </c>
      <c r="C39" s="8" t="n">
        <v>-416.2</v>
      </c>
    </row>
    <row r="40" spans="1:3">
      <c r="A40" s="4" t="s">
        <v>60</v>
      </c>
      <c r="B40" s="7" t="n">
        <v>1727.9</v>
      </c>
      <c r="C40" s="9" t="n">
        <v>17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7</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80</v>
      </c>
      <c r="B1" s="2" t="s">
        <v>1</v>
      </c>
    </row>
    <row r="2" spans="1:2">
      <c r="B2" s="2" t="s">
        <v>2</v>
      </c>
    </row>
    <row r="3" spans="1:2">
      <c r="A3" s="4" t="s">
        <v>181</v>
      </c>
    </row>
    <row r="4" spans="1:2">
      <c r="A4" s="3" t="s">
        <v>182</v>
      </c>
    </row>
    <row r="5" spans="1:2">
      <c r="A5" s="4" t="s">
        <v>183</v>
      </c>
      <c r="B5"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85</v>
      </c>
      <c r="B1" s="2" t="s">
        <v>186</v>
      </c>
    </row>
    <row r="2" spans="1:2">
      <c r="A2" s="4" t="s">
        <v>187</v>
      </c>
    </row>
    <row r="3" spans="1:2">
      <c r="A3" s="3" t="s">
        <v>188</v>
      </c>
    </row>
    <row r="4" spans="1:2">
      <c r="A4" s="4" t="s">
        <v>189</v>
      </c>
      <c r="B4" s="9" t="n">
        <v>28</v>
      </c>
    </row>
    <row r="5" spans="1:2">
      <c r="A5" s="4" t="s">
        <v>190</v>
      </c>
      <c r="B5" s="5" t="n">
        <v>16</v>
      </c>
    </row>
    <row r="6" spans="1:2">
      <c r="A6" s="4" t="s">
        <v>191</v>
      </c>
      <c r="B6" s="5" t="n">
        <v>44</v>
      </c>
    </row>
    <row r="7" spans="1:2">
      <c r="A7" s="4" t="s">
        <v>192</v>
      </c>
    </row>
    <row r="8" spans="1:2">
      <c r="A8" s="3" t="s">
        <v>188</v>
      </c>
    </row>
    <row r="9" spans="1:2">
      <c r="A9" s="4" t="s">
        <v>189</v>
      </c>
      <c r="B9" s="5" t="n">
        <v>0</v>
      </c>
    </row>
    <row r="10" spans="1:2">
      <c r="A10" s="4" t="s">
        <v>190</v>
      </c>
      <c r="B10" s="5" t="n">
        <v>0</v>
      </c>
    </row>
    <row r="11" spans="1:2">
      <c r="A11" s="4" t="s">
        <v>191</v>
      </c>
      <c r="B11" s="5" t="n">
        <v>0</v>
      </c>
    </row>
    <row r="12" spans="1:2">
      <c r="A12" s="4" t="s">
        <v>193</v>
      </c>
    </row>
    <row r="13" spans="1:2">
      <c r="A13" s="3" t="s">
        <v>188</v>
      </c>
    </row>
    <row r="14" spans="1:2">
      <c r="A14" s="4" t="s">
        <v>189</v>
      </c>
      <c r="B14" s="5" t="n">
        <v>0</v>
      </c>
    </row>
    <row r="15" spans="1:2">
      <c r="A15" s="4" t="s">
        <v>190</v>
      </c>
      <c r="B15" s="5" t="n">
        <v>0</v>
      </c>
    </row>
    <row r="16" spans="1:2">
      <c r="A16" s="4" t="s">
        <v>191</v>
      </c>
      <c r="B16" s="5" t="n">
        <v>0</v>
      </c>
    </row>
    <row r="17" spans="1:2">
      <c r="A17" s="4" t="s">
        <v>194</v>
      </c>
    </row>
    <row r="18" spans="1:2">
      <c r="A18" s="3" t="s">
        <v>188</v>
      </c>
    </row>
    <row r="19" spans="1:2">
      <c r="A19" s="4" t="s">
        <v>189</v>
      </c>
      <c r="B19" s="5" t="n">
        <v>28</v>
      </c>
    </row>
    <row r="20" spans="1:2">
      <c r="A20" s="4" t="s">
        <v>190</v>
      </c>
      <c r="B20" s="5" t="n">
        <v>16</v>
      </c>
    </row>
    <row r="21" spans="1:2">
      <c r="A21" s="4" t="s">
        <v>191</v>
      </c>
      <c r="B21" s="9" t="n">
        <v>4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95</v>
      </c>
      <c r="B1" s="2" t="s">
        <v>1</v>
      </c>
    </row>
    <row r="2" spans="1:5">
      <c r="B2" s="2" t="s">
        <v>2</v>
      </c>
      <c r="C2" s="2" t="s">
        <v>67</v>
      </c>
      <c r="D2" s="2" t="s">
        <v>196</v>
      </c>
      <c r="E2" s="2" t="s">
        <v>197</v>
      </c>
    </row>
    <row r="3" spans="1:5">
      <c r="A3" s="3" t="s">
        <v>198</v>
      </c>
    </row>
    <row r="4" spans="1:5">
      <c r="A4" s="4" t="s">
        <v>108</v>
      </c>
      <c r="B4" s="9" t="n">
        <v>0</v>
      </c>
      <c r="C4" s="7" t="n">
        <v>14.6</v>
      </c>
    </row>
    <row r="5" spans="1:5">
      <c r="A5" s="4" t="s">
        <v>199</v>
      </c>
      <c r="C5" s="8" t="n">
        <v>10.4</v>
      </c>
    </row>
    <row r="6" spans="1:5">
      <c r="A6" s="4" t="s">
        <v>126</v>
      </c>
    </row>
    <row r="7" spans="1:5">
      <c r="A7" s="3" t="s">
        <v>198</v>
      </c>
    </row>
    <row r="8" spans="1:5">
      <c r="A8" s="4" t="s">
        <v>131</v>
      </c>
      <c r="B8" s="7" t="n">
        <v>-3.9</v>
      </c>
      <c r="C8" s="8" t="n">
        <v>-3.4</v>
      </c>
    </row>
    <row r="9" spans="1:5">
      <c r="A9" s="4" t="s">
        <v>200</v>
      </c>
    </row>
    <row r="10" spans="1:5">
      <c r="A10" s="3" t="s">
        <v>198</v>
      </c>
    </row>
    <row r="11" spans="1:5">
      <c r="A11" s="4" t="s">
        <v>201</v>
      </c>
      <c r="E11" s="4" t="s">
        <v>202</v>
      </c>
    </row>
    <row r="12" spans="1:5">
      <c r="A12" s="4" t="s">
        <v>203</v>
      </c>
      <c r="D12" s="7" t="n">
        <v>16.3</v>
      </c>
    </row>
    <row r="13" spans="1:5">
      <c r="A13" s="4" t="s">
        <v>108</v>
      </c>
      <c r="C13" s="8" t="n">
        <v>16.3</v>
      </c>
    </row>
    <row r="14" spans="1:5">
      <c r="A14" s="4" t="s">
        <v>204</v>
      </c>
      <c r="C14" s="8" t="n">
        <v>1.7</v>
      </c>
    </row>
    <row r="15" spans="1:5">
      <c r="A15" s="4" t="s">
        <v>205</v>
      </c>
      <c r="C15" s="8" t="n">
        <v>22.7</v>
      </c>
    </row>
    <row r="16" spans="1:5">
      <c r="A16" s="4" t="s">
        <v>206</v>
      </c>
      <c r="C16" s="7" t="n">
        <v>2.3</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207</v>
      </c>
      <c r="B1" s="2" t="s">
        <v>1</v>
      </c>
      <c r="D1" s="2" t="s">
        <v>208</v>
      </c>
    </row>
    <row r="2" spans="1:5">
      <c r="B2" s="2" t="s">
        <v>186</v>
      </c>
      <c r="C2" s="2" t="s">
        <v>209</v>
      </c>
      <c r="D2" s="2" t="s">
        <v>186</v>
      </c>
      <c r="E2" s="2" t="s">
        <v>210</v>
      </c>
    </row>
    <row r="3" spans="1:5">
      <c r="A3" s="3" t="s">
        <v>211</v>
      </c>
    </row>
    <row r="4" spans="1:5">
      <c r="A4" s="4" t="s">
        <v>212</v>
      </c>
      <c r="B4" s="7" t="n">
        <v>1004.8</v>
      </c>
      <c r="D4" s="7" t="n">
        <v>1004.8</v>
      </c>
    </row>
    <row r="5" spans="1:5">
      <c r="A5" s="4" t="s">
        <v>213</v>
      </c>
      <c r="B5" s="8" t="n">
        <v>-2.4</v>
      </c>
      <c r="D5" s="8" t="n">
        <v>-2.4</v>
      </c>
    </row>
    <row r="6" spans="1:5">
      <c r="A6" s="4" t="s">
        <v>214</v>
      </c>
      <c r="B6" s="8" t="n">
        <v>-12.2</v>
      </c>
      <c r="D6" s="8" t="n">
        <v>-12.2</v>
      </c>
    </row>
    <row r="7" spans="1:5">
      <c r="A7" s="4" t="s">
        <v>215</v>
      </c>
      <c r="B7" s="8" t="n">
        <v>990.2</v>
      </c>
      <c r="D7" s="8" t="n">
        <v>990.2</v>
      </c>
    </row>
    <row r="8" spans="1:5">
      <c r="A8" s="4" t="s">
        <v>216</v>
      </c>
      <c r="B8" s="8" t="n">
        <v>-17.3</v>
      </c>
      <c r="D8" s="8" t="n">
        <v>-17.3</v>
      </c>
      <c r="E8" s="7" t="n">
        <v>-16.8</v>
      </c>
    </row>
    <row r="9" spans="1:5">
      <c r="A9" s="4" t="s">
        <v>217</v>
      </c>
      <c r="B9" s="8" t="n">
        <v>987.5</v>
      </c>
      <c r="D9" s="8" t="n">
        <v>987.5</v>
      </c>
    </row>
    <row r="10" spans="1:5">
      <c r="A10" s="4" t="s">
        <v>218</v>
      </c>
      <c r="B10" s="8" t="n">
        <v>-2.4</v>
      </c>
      <c r="D10" s="8" t="n">
        <v>-2.4</v>
      </c>
    </row>
    <row r="11" spans="1:5">
      <c r="A11" s="4" t="s">
        <v>219</v>
      </c>
      <c r="B11" s="8" t="n">
        <v>972.9</v>
      </c>
      <c r="D11" s="8" t="n">
        <v>972.9</v>
      </c>
      <c r="E11" s="8" t="n">
        <v>980.3</v>
      </c>
    </row>
    <row r="12" spans="1:5">
      <c r="A12" s="4" t="s">
        <v>220</v>
      </c>
      <c r="B12" s="8" t="n">
        <v>316.6</v>
      </c>
      <c r="D12" s="8" t="n">
        <v>316.6</v>
      </c>
    </row>
    <row r="13" spans="1:5">
      <c r="A13" s="4" t="s">
        <v>105</v>
      </c>
      <c r="B13" s="8" t="n">
        <v>-16.3</v>
      </c>
      <c r="C13" s="7" t="n">
        <v>-19.8</v>
      </c>
    </row>
    <row r="14" spans="1:5">
      <c r="A14" s="4" t="s">
        <v>221</v>
      </c>
    </row>
    <row r="15" spans="1:5">
      <c r="A15" s="3" t="s">
        <v>211</v>
      </c>
    </row>
    <row r="16" spans="1:5">
      <c r="A16" s="4" t="s">
        <v>222</v>
      </c>
      <c r="B16" s="8" t="n">
        <v>990.2</v>
      </c>
      <c r="D16" s="8" t="n">
        <v>990.2</v>
      </c>
      <c r="E16" s="8" t="n">
        <v>997.1</v>
      </c>
    </row>
    <row r="17" spans="1:5">
      <c r="A17" s="4" t="s">
        <v>223</v>
      </c>
    </row>
    <row r="18" spans="1:5">
      <c r="A18" s="3" t="s">
        <v>211</v>
      </c>
    </row>
    <row r="19" spans="1:5">
      <c r="A19" s="4" t="s">
        <v>222</v>
      </c>
      <c r="B19" s="8" t="n">
        <v>983.6</v>
      </c>
      <c r="D19" s="8" t="n">
        <v>983.6</v>
      </c>
      <c r="E19" s="5" t="n">
        <v>999</v>
      </c>
    </row>
    <row r="20" spans="1:5">
      <c r="A20" s="4" t="s">
        <v>224</v>
      </c>
    </row>
    <row r="21" spans="1:5">
      <c r="A21" s="3" t="s">
        <v>211</v>
      </c>
    </row>
    <row r="22" spans="1:5">
      <c r="A22" s="4" t="s">
        <v>212</v>
      </c>
      <c r="B22" s="8" t="n">
        <v>636.9</v>
      </c>
      <c r="D22" s="8" t="n">
        <v>636.9</v>
      </c>
    </row>
    <row r="23" spans="1:5">
      <c r="A23" s="4" t="s">
        <v>213</v>
      </c>
      <c r="B23" s="8" t="n">
        <v>-2.4</v>
      </c>
      <c r="D23" s="8" t="n">
        <v>-2.4</v>
      </c>
    </row>
    <row r="24" spans="1:5">
      <c r="A24" s="4" t="s">
        <v>214</v>
      </c>
      <c r="B24" s="8" t="n">
        <v>-10.5</v>
      </c>
      <c r="D24" s="8" t="n">
        <v>-10.5</v>
      </c>
    </row>
    <row r="25" spans="1:5">
      <c r="A25" s="4" t="s">
        <v>215</v>
      </c>
      <c r="B25" s="5" t="n">
        <v>624</v>
      </c>
      <c r="D25" s="5" t="n">
        <v>624</v>
      </c>
    </row>
    <row r="26" spans="1:5">
      <c r="A26" s="4" t="s">
        <v>225</v>
      </c>
      <c r="B26" s="8" t="n">
        <v>-6.8</v>
      </c>
      <c r="D26" s="8" t="n">
        <v>-6.8</v>
      </c>
    </row>
    <row r="27" spans="1:5">
      <c r="A27" s="4" t="s">
        <v>226</v>
      </c>
      <c r="B27" s="5" t="n">
        <v>0</v>
      </c>
      <c r="D27" s="5" t="n">
        <v>0</v>
      </c>
    </row>
    <row r="28" spans="1:5">
      <c r="A28" s="4" t="s">
        <v>227</v>
      </c>
      <c r="B28" s="5" t="n">
        <v>0</v>
      </c>
      <c r="D28" s="5" t="n">
        <v>0</v>
      </c>
    </row>
    <row r="29" spans="1:5">
      <c r="A29" s="4" t="s">
        <v>216</v>
      </c>
      <c r="B29" s="7" t="n">
        <v>-6.8</v>
      </c>
      <c r="D29" s="7" t="n">
        <v>-6.8</v>
      </c>
    </row>
    <row r="30" spans="1:5">
      <c r="A30" s="4" t="s">
        <v>228</v>
      </c>
      <c r="B30" s="4" t="s">
        <v>229</v>
      </c>
      <c r="D30" s="4" t="s">
        <v>229</v>
      </c>
    </row>
    <row r="31" spans="1:5">
      <c r="A31" s="4" t="s">
        <v>230</v>
      </c>
      <c r="B31" s="4" t="s">
        <v>231</v>
      </c>
      <c r="D31" s="4" t="s">
        <v>231</v>
      </c>
    </row>
    <row r="32" spans="1:5">
      <c r="A32" s="4" t="s">
        <v>232</v>
      </c>
    </row>
    <row r="33" spans="1:5">
      <c r="A33" s="3" t="s">
        <v>211</v>
      </c>
    </row>
    <row r="34" spans="1:5">
      <c r="A34" s="4" t="s">
        <v>222</v>
      </c>
      <c r="B34" s="9" t="n">
        <v>624</v>
      </c>
      <c r="D34" s="9" t="n">
        <v>624</v>
      </c>
      <c r="E34" s="8" t="n">
        <v>627.2</v>
      </c>
    </row>
    <row r="35" spans="1:5">
      <c r="A35" s="4" t="s">
        <v>233</v>
      </c>
    </row>
    <row r="36" spans="1:5">
      <c r="A36" s="3" t="s">
        <v>211</v>
      </c>
    </row>
    <row r="37" spans="1:5">
      <c r="A37" s="4" t="s">
        <v>222</v>
      </c>
      <c r="B37" s="8" t="n">
        <v>632.4</v>
      </c>
      <c r="D37" s="8" t="n">
        <v>632.4</v>
      </c>
      <c r="E37" s="8" t="n">
        <v>638.1</v>
      </c>
    </row>
    <row r="38" spans="1:5">
      <c r="A38" s="4" t="s">
        <v>234</v>
      </c>
    </row>
    <row r="39" spans="1:5">
      <c r="A39" s="3" t="s">
        <v>211</v>
      </c>
    </row>
    <row r="40" spans="1:5">
      <c r="A40" s="4" t="s">
        <v>212</v>
      </c>
      <c r="B40" s="5" t="n">
        <v>0</v>
      </c>
      <c r="D40" s="5" t="n">
        <v>0</v>
      </c>
    </row>
    <row r="41" spans="1:5">
      <c r="A41" s="4" t="s">
        <v>213</v>
      </c>
      <c r="B41" s="5" t="n">
        <v>0</v>
      </c>
      <c r="D41" s="5" t="n">
        <v>0</v>
      </c>
    </row>
    <row r="42" spans="1:5">
      <c r="A42" s="4" t="s">
        <v>214</v>
      </c>
      <c r="B42" s="5" t="n">
        <v>0</v>
      </c>
      <c r="D42" s="5" t="n">
        <v>0</v>
      </c>
    </row>
    <row r="43" spans="1:5">
      <c r="A43" s="4" t="s">
        <v>215</v>
      </c>
      <c r="B43" s="5" t="n">
        <v>0</v>
      </c>
      <c r="D43" s="5" t="n">
        <v>0</v>
      </c>
    </row>
    <row r="44" spans="1:5">
      <c r="A44" s="4" t="s">
        <v>235</v>
      </c>
      <c r="B44" s="8" t="n">
        <v>61.9</v>
      </c>
      <c r="D44" s="8" t="n">
        <v>61.9</v>
      </c>
    </row>
    <row r="45" spans="1:5">
      <c r="A45" s="4" t="s">
        <v>236</v>
      </c>
    </row>
    <row r="46" spans="1:5">
      <c r="A46" s="3" t="s">
        <v>211</v>
      </c>
    </row>
    <row r="47" spans="1:5">
      <c r="A47" s="4" t="s">
        <v>212</v>
      </c>
      <c r="B47" s="8" t="n">
        <v>27.2</v>
      </c>
      <c r="D47" s="8" t="n">
        <v>27.2</v>
      </c>
    </row>
    <row r="48" spans="1:5">
      <c r="A48" s="4" t="s">
        <v>213</v>
      </c>
      <c r="B48" s="5" t="n">
        <v>0</v>
      </c>
      <c r="D48" s="5" t="n">
        <v>0</v>
      </c>
    </row>
    <row r="49" spans="1:5">
      <c r="A49" s="4" t="s">
        <v>214</v>
      </c>
      <c r="B49" s="8" t="n">
        <v>-0.1</v>
      </c>
      <c r="D49" s="8" t="n">
        <v>-0.1</v>
      </c>
    </row>
    <row r="50" spans="1:5">
      <c r="A50" s="4" t="s">
        <v>215</v>
      </c>
      <c r="B50" s="7" t="n">
        <v>27.1</v>
      </c>
      <c r="D50" s="7" t="n">
        <v>27.1</v>
      </c>
    </row>
    <row r="51" spans="1:5">
      <c r="A51" s="4" t="s">
        <v>230</v>
      </c>
      <c r="B51" s="4" t="s">
        <v>237</v>
      </c>
      <c r="D51" s="4" t="s">
        <v>237</v>
      </c>
    </row>
    <row r="52" spans="1:5">
      <c r="A52" s="4" t="s">
        <v>238</v>
      </c>
    </row>
    <row r="53" spans="1:5">
      <c r="A53" s="3" t="s">
        <v>211</v>
      </c>
    </row>
    <row r="54" spans="1:5">
      <c r="A54" s="4" t="s">
        <v>212</v>
      </c>
      <c r="B54" s="7" t="n">
        <v>73.2</v>
      </c>
      <c r="D54" s="7" t="n">
        <v>73.2</v>
      </c>
    </row>
    <row r="55" spans="1:5">
      <c r="A55" s="4" t="s">
        <v>213</v>
      </c>
      <c r="B55" s="5" t="n">
        <v>0</v>
      </c>
      <c r="D55" s="5" t="n">
        <v>0</v>
      </c>
    </row>
    <row r="56" spans="1:5">
      <c r="A56" s="4" t="s">
        <v>214</v>
      </c>
      <c r="B56" s="8" t="n">
        <v>-0.4</v>
      </c>
      <c r="D56" s="8" t="n">
        <v>-0.4</v>
      </c>
    </row>
    <row r="57" spans="1:5">
      <c r="A57" s="4" t="s">
        <v>215</v>
      </c>
      <c r="B57" s="7" t="n">
        <v>72.8</v>
      </c>
      <c r="D57" s="7" t="n">
        <v>72.8</v>
      </c>
    </row>
    <row r="58" spans="1:5">
      <c r="A58" s="4" t="s">
        <v>230</v>
      </c>
      <c r="B58" s="4" t="s">
        <v>237</v>
      </c>
      <c r="D58" s="4" t="s">
        <v>237</v>
      </c>
    </row>
    <row r="59" spans="1:5">
      <c r="A59" s="4" t="s">
        <v>239</v>
      </c>
    </row>
    <row r="60" spans="1:5">
      <c r="A60" s="3" t="s">
        <v>211</v>
      </c>
    </row>
    <row r="61" spans="1:5">
      <c r="A61" s="4" t="s">
        <v>212</v>
      </c>
      <c r="B61" s="7" t="n">
        <v>267.5</v>
      </c>
      <c r="D61" s="7" t="n">
        <v>267.5</v>
      </c>
    </row>
    <row r="62" spans="1:5">
      <c r="A62" s="4" t="s">
        <v>213</v>
      </c>
      <c r="B62" s="5" t="n">
        <v>0</v>
      </c>
      <c r="D62" s="5" t="n">
        <v>0</v>
      </c>
    </row>
    <row r="63" spans="1:5">
      <c r="A63" s="4" t="s">
        <v>214</v>
      </c>
      <c r="B63" s="8" t="n">
        <v>-1.2</v>
      </c>
      <c r="D63" s="8" t="n">
        <v>-1.2</v>
      </c>
    </row>
    <row r="64" spans="1:5">
      <c r="A64" s="4" t="s">
        <v>215</v>
      </c>
      <c r="B64" s="8" t="n">
        <v>266.3</v>
      </c>
      <c r="D64" s="8" t="n">
        <v>266.3</v>
      </c>
    </row>
    <row r="65" spans="1:5">
      <c r="A65" s="4" t="s">
        <v>225</v>
      </c>
      <c r="B65" s="8" t="n">
        <v>-10.5</v>
      </c>
      <c r="D65" s="8" t="n">
        <v>-10.5</v>
      </c>
    </row>
    <row r="66" spans="1:5">
      <c r="A66" s="4" t="s">
        <v>226</v>
      </c>
      <c r="B66" s="5" t="n">
        <v>0</v>
      </c>
      <c r="D66" s="5" t="n">
        <v>0</v>
      </c>
    </row>
    <row r="67" spans="1:5">
      <c r="A67" s="4" t="s">
        <v>227</v>
      </c>
      <c r="B67" s="5" t="n">
        <v>0</v>
      </c>
      <c r="D67" s="5" t="n">
        <v>0</v>
      </c>
    </row>
    <row r="68" spans="1:5">
      <c r="A68" s="4" t="s">
        <v>216</v>
      </c>
      <c r="B68" s="7" t="n">
        <v>-10.5</v>
      </c>
      <c r="D68" s="7" t="n">
        <v>-10.5</v>
      </c>
    </row>
    <row r="69" spans="1:5">
      <c r="A69" s="4" t="s">
        <v>230</v>
      </c>
      <c r="B69" s="4" t="s">
        <v>240</v>
      </c>
      <c r="D69" s="4" t="s">
        <v>240</v>
      </c>
    </row>
    <row r="70" spans="1:5">
      <c r="A70" s="4" t="s">
        <v>241</v>
      </c>
    </row>
    <row r="71" spans="1:5">
      <c r="A71" s="3" t="s">
        <v>211</v>
      </c>
    </row>
    <row r="72" spans="1:5">
      <c r="A72" s="4" t="s">
        <v>222</v>
      </c>
      <c r="B72" s="7" t="n">
        <v>266.3</v>
      </c>
      <c r="D72" s="7" t="n">
        <v>266.3</v>
      </c>
      <c r="E72" s="8" t="n">
        <v>268.6</v>
      </c>
    </row>
    <row r="73" spans="1:5">
      <c r="A73" s="4" t="s">
        <v>242</v>
      </c>
    </row>
    <row r="74" spans="1:5">
      <c r="A74" s="3" t="s">
        <v>211</v>
      </c>
    </row>
    <row r="75" spans="1:5">
      <c r="A75" s="4" t="s">
        <v>222</v>
      </c>
      <c r="B75" s="8" t="n">
        <v>251.5</v>
      </c>
      <c r="D75" s="8" t="n">
        <v>251.5</v>
      </c>
      <c r="E75" s="8" t="n">
        <v>259.1</v>
      </c>
    </row>
    <row r="76" spans="1:5">
      <c r="A76" s="4" t="s">
        <v>243</v>
      </c>
    </row>
    <row r="77" spans="1:5">
      <c r="A77" s="3" t="s">
        <v>211</v>
      </c>
    </row>
    <row r="78" spans="1:5">
      <c r="A78" s="4" t="s">
        <v>244</v>
      </c>
      <c r="B78" s="8" t="n">
        <v>359.2</v>
      </c>
      <c r="D78" s="8" t="n">
        <v>359.2</v>
      </c>
    </row>
    <row r="79" spans="1:5">
      <c r="A79" s="4" t="s">
        <v>245</v>
      </c>
    </row>
    <row r="80" spans="1:5">
      <c r="A80" s="3" t="s">
        <v>211</v>
      </c>
    </row>
    <row r="81" spans="1:5">
      <c r="A81" s="4" t="s">
        <v>222</v>
      </c>
      <c r="B81" s="8" t="n">
        <v>99.90000000000001</v>
      </c>
      <c r="D81" s="8" t="n">
        <v>99.90000000000001</v>
      </c>
      <c r="E81" s="8" t="n">
        <v>101.3</v>
      </c>
    </row>
    <row r="82" spans="1:5">
      <c r="A82" s="4" t="s">
        <v>246</v>
      </c>
    </row>
    <row r="83" spans="1:5">
      <c r="A83" s="3" t="s">
        <v>211</v>
      </c>
    </row>
    <row r="84" spans="1:5">
      <c r="A84" s="4" t="s">
        <v>222</v>
      </c>
      <c r="B84" s="7" t="n">
        <v>99.7</v>
      </c>
      <c r="D84" s="7" t="n">
        <v>99.7</v>
      </c>
      <c r="E84" s="7" t="n">
        <v>101.8</v>
      </c>
    </row>
    <row r="85" spans="1:5">
      <c r="A85" s="4" t="s">
        <v>247</v>
      </c>
    </row>
    <row r="86" spans="1:5">
      <c r="A86" s="3" t="s">
        <v>211</v>
      </c>
    </row>
    <row r="87" spans="1:5">
      <c r="A87" s="4" t="s">
        <v>248</v>
      </c>
      <c r="B87" s="11" t="n">
        <v>3.85</v>
      </c>
    </row>
    <row r="88" spans="1:5">
      <c r="A88" s="4" t="s">
        <v>249</v>
      </c>
      <c r="B88" s="11" t="n">
        <v>3.85</v>
      </c>
    </row>
    <row r="89" spans="1:5">
      <c r="A89" s="4" t="s">
        <v>250</v>
      </c>
      <c r="B89" s="11" t="n">
        <v>3.75</v>
      </c>
    </row>
    <row r="90" spans="1:5">
      <c r="A90" s="4" t="s">
        <v>251</v>
      </c>
      <c r="B90" s="8" t="n">
        <v>3.5</v>
      </c>
    </row>
    <row r="91" spans="1:5">
      <c r="A91" s="4" t="s">
        <v>252</v>
      </c>
      <c r="B91" s="8" t="n">
        <v>3.5</v>
      </c>
    </row>
    <row r="92" spans="1:5">
      <c r="A92" s="4" t="s">
        <v>253</v>
      </c>
      <c r="B92" s="8" t="n">
        <v>3.5</v>
      </c>
    </row>
    <row r="93" spans="1:5">
      <c r="A93" s="4" t="s">
        <v>254</v>
      </c>
      <c r="B93" s="11" t="n">
        <v>3.25</v>
      </c>
    </row>
    <row r="94" spans="1:5">
      <c r="A94" s="4" t="s">
        <v>255</v>
      </c>
      <c r="B94" s="11" t="n">
        <v>3.25</v>
      </c>
    </row>
    <row r="95" spans="1:5">
      <c r="A95" s="4" t="s">
        <v>256</v>
      </c>
    </row>
    <row r="96" spans="1:5">
      <c r="A96" s="3" t="s">
        <v>211</v>
      </c>
    </row>
    <row r="97" spans="1:5">
      <c r="A97" s="4" t="s">
        <v>257</v>
      </c>
      <c r="D97" s="11" t="n">
        <v>3.62</v>
      </c>
    </row>
    <row r="98" spans="1:5">
      <c r="A98" s="4" t="s">
        <v>258</v>
      </c>
    </row>
    <row r="99" spans="1:5">
      <c r="A99" s="3" t="s">
        <v>211</v>
      </c>
    </row>
    <row r="100" spans="1:5">
      <c r="A100" s="4" t="s">
        <v>259</v>
      </c>
      <c r="B100" s="7" t="n">
        <v>19.6</v>
      </c>
    </row>
    <row r="101" spans="1:5">
      <c r="A101" s="4" t="s">
        <v>260</v>
      </c>
    </row>
    <row r="102" spans="1:5">
      <c r="A102" s="3" t="s">
        <v>211</v>
      </c>
    </row>
    <row r="103" spans="1:5">
      <c r="A103" s="4" t="s">
        <v>235</v>
      </c>
      <c r="B103" s="5" t="n">
        <v>202</v>
      </c>
      <c r="D103" s="9" t="n">
        <v>202</v>
      </c>
    </row>
    <row r="104" spans="1:5">
      <c r="A104" s="4" t="s">
        <v>261</v>
      </c>
    </row>
    <row r="105" spans="1:5">
      <c r="A105" s="3" t="s">
        <v>211</v>
      </c>
    </row>
    <row r="106" spans="1:5">
      <c r="A106" s="4" t="s">
        <v>262</v>
      </c>
      <c r="B106" s="7" t="n">
        <v>7.1</v>
      </c>
      <c r="D106" s="7" t="n">
        <v>7.1</v>
      </c>
    </row>
    <row r="107" spans="1:5">
      <c r="A107" s="4" t="s">
        <v>263</v>
      </c>
      <c r="B107" s="4" t="s">
        <v>264</v>
      </c>
    </row>
    <row r="108" spans="1:5">
      <c r="A108" s="4" t="s">
        <v>265</v>
      </c>
    </row>
    <row r="109" spans="1:5">
      <c r="A109" s="3" t="s">
        <v>211</v>
      </c>
    </row>
    <row r="110" spans="1:5">
      <c r="A110" s="4" t="s">
        <v>266</v>
      </c>
      <c r="B110" s="4" t="s">
        <v>267</v>
      </c>
      <c r="D110" s="4" t="s">
        <v>267</v>
      </c>
    </row>
    <row r="111" spans="1:5">
      <c r="A111" s="4" t="s">
        <v>268</v>
      </c>
      <c r="B111" s="4" t="s">
        <v>237</v>
      </c>
    </row>
    <row r="112" spans="1:5">
      <c r="A112" s="4" t="s">
        <v>269</v>
      </c>
    </row>
    <row r="113" spans="1:5">
      <c r="A113" s="3" t="s">
        <v>211</v>
      </c>
    </row>
    <row r="114" spans="1:5">
      <c r="A114" s="4" t="s">
        <v>228</v>
      </c>
      <c r="B114" s="4" t="s">
        <v>270</v>
      </c>
      <c r="D114" s="4" t="s">
        <v>270</v>
      </c>
    </row>
    <row r="115" spans="1:5">
      <c r="A115" s="4" t="s">
        <v>271</v>
      </c>
    </row>
    <row r="116" spans="1:5">
      <c r="A116" s="3" t="s">
        <v>211</v>
      </c>
    </row>
    <row r="117" spans="1:5">
      <c r="A117" s="4" t="s">
        <v>228</v>
      </c>
      <c r="B117" s="4" t="s">
        <v>270</v>
      </c>
      <c r="D117" s="4" t="s">
        <v>270</v>
      </c>
    </row>
    <row r="118" spans="1:5">
      <c r="A118" s="4" t="s">
        <v>272</v>
      </c>
    </row>
    <row r="119" spans="1:5">
      <c r="A119" s="3" t="s">
        <v>211</v>
      </c>
    </row>
    <row r="120" spans="1:5">
      <c r="A120" s="4" t="s">
        <v>228</v>
      </c>
      <c r="B120" s="4" t="s">
        <v>273</v>
      </c>
      <c r="D120" s="4" t="s">
        <v>273</v>
      </c>
    </row>
    <row r="121" spans="1:5">
      <c r="A121" s="4" t="s">
        <v>274</v>
      </c>
    </row>
    <row r="122" spans="1:5">
      <c r="A122" s="3" t="s">
        <v>211</v>
      </c>
    </row>
    <row r="123" spans="1:5">
      <c r="A123" s="4" t="s">
        <v>228</v>
      </c>
      <c r="B123" s="4" t="s">
        <v>275</v>
      </c>
      <c r="D123" s="4" t="s">
        <v>275</v>
      </c>
    </row>
    <row r="124" spans="1:5">
      <c r="A124" s="4" t="s">
        <v>276</v>
      </c>
    </row>
    <row r="125" spans="1:5">
      <c r="A125" s="3" t="s">
        <v>211</v>
      </c>
    </row>
    <row r="126" spans="1:5">
      <c r="A126" s="4" t="s">
        <v>228</v>
      </c>
      <c r="B126" s="4" t="s">
        <v>275</v>
      </c>
      <c r="D126" s="4" t="s">
        <v>275</v>
      </c>
    </row>
    <row r="127" spans="1:5">
      <c r="A127" s="4" t="s">
        <v>277</v>
      </c>
    </row>
    <row r="128" spans="1:5">
      <c r="A128" s="3" t="s">
        <v>211</v>
      </c>
    </row>
    <row r="129" spans="1:5">
      <c r="A129" s="4" t="s">
        <v>228</v>
      </c>
      <c r="B129" s="4" t="s">
        <v>278</v>
      </c>
      <c r="D129" s="4" t="s">
        <v>27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67</v>
      </c>
    </row>
    <row r="3" spans="1:3">
      <c r="A3" s="3" t="s">
        <v>280</v>
      </c>
    </row>
    <row r="4" spans="1:3">
      <c r="A4" s="4" t="s">
        <v>281</v>
      </c>
      <c r="B4" s="7" t="n">
        <v>1.3</v>
      </c>
      <c r="C4" s="7" t="n">
        <v>1.6</v>
      </c>
    </row>
    <row r="5" spans="1:3">
      <c r="A5" s="4" t="s">
        <v>282</v>
      </c>
      <c r="B5" s="8" t="n">
        <v>12.8</v>
      </c>
      <c r="C5" s="5" t="n">
        <v>14</v>
      </c>
    </row>
    <row r="6" spans="1:3">
      <c r="A6" s="4" t="s">
        <v>283</v>
      </c>
      <c r="B6" s="8" t="n">
        <v>-14.8</v>
      </c>
      <c r="C6" s="8" t="n">
        <v>-14.1</v>
      </c>
    </row>
    <row r="7" spans="1:3">
      <c r="A7" s="4" t="s">
        <v>284</v>
      </c>
      <c r="B7" s="8" t="n">
        <v>3.9</v>
      </c>
      <c r="C7" s="8" t="n">
        <v>3.4</v>
      </c>
    </row>
    <row r="8" spans="1:3">
      <c r="A8" s="4" t="s">
        <v>285</v>
      </c>
      <c r="B8" s="8" t="n">
        <v>3.2</v>
      </c>
      <c r="C8" s="7" t="n">
        <v>4.9</v>
      </c>
    </row>
    <row r="9" spans="1:3">
      <c r="A9" s="4" t="s">
        <v>286</v>
      </c>
      <c r="B9" s="8" t="n">
        <v>54.1</v>
      </c>
    </row>
    <row r="10" spans="1:3">
      <c r="A10" s="4" t="s">
        <v>287</v>
      </c>
      <c r="B10" s="7" t="n">
        <v>0.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288</v>
      </c>
      <c r="B1" s="2" t="s">
        <v>1</v>
      </c>
    </row>
    <row r="2" spans="1:3">
      <c r="B2" s="2" t="s">
        <v>2</v>
      </c>
      <c r="C2" s="2" t="s">
        <v>67</v>
      </c>
    </row>
    <row r="3" spans="1:3">
      <c r="A3" s="3" t="s">
        <v>147</v>
      </c>
    </row>
    <row r="4" spans="1:3">
      <c r="A4" s="4" t="s">
        <v>289</v>
      </c>
      <c r="B4" s="4" t="s">
        <v>290</v>
      </c>
      <c r="C4" s="4" t="s">
        <v>29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0"/>
  </cols>
  <sheetData>
    <row r="1" spans="1:2">
      <c r="A1" s="1" t="s">
        <v>292</v>
      </c>
      <c r="B1" s="2" t="s">
        <v>1</v>
      </c>
    </row>
    <row r="2" spans="1:2">
      <c r="B2" s="2" t="s">
        <v>293</v>
      </c>
    </row>
    <row r="3" spans="1:2">
      <c r="A3" s="3" t="s">
        <v>129</v>
      </c>
    </row>
    <row r="4" spans="1:2">
      <c r="A4" s="4" t="s">
        <v>294</v>
      </c>
      <c r="B4" s="5" t="n">
        <v>32473</v>
      </c>
    </row>
    <row r="5" spans="1:2">
      <c r="A5" s="4" t="s">
        <v>295</v>
      </c>
      <c r="B5" s="5" t="n">
        <v>239</v>
      </c>
    </row>
    <row r="6" spans="1:2">
      <c r="A6" s="4" t="s">
        <v>296</v>
      </c>
      <c r="B6" s="5" t="n">
        <v>327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67</v>
      </c>
    </row>
    <row r="3" spans="1:3">
      <c r="A3" s="4" t="s">
        <v>298</v>
      </c>
    </row>
    <row r="4" spans="1:3">
      <c r="A4" s="3" t="s">
        <v>299</v>
      </c>
    </row>
    <row r="5" spans="1:3">
      <c r="A5" s="4" t="s">
        <v>300</v>
      </c>
      <c r="B5" s="5" t="n">
        <v>100</v>
      </c>
      <c r="C5" s="5" t="n">
        <v>49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301</v>
      </c>
      <c r="B1" s="2" t="s">
        <v>1</v>
      </c>
    </row>
    <row r="2" spans="1:4">
      <c r="B2" s="2" t="s">
        <v>2</v>
      </c>
      <c r="C2" s="2" t="s">
        <v>67</v>
      </c>
      <c r="D2" s="2" t="s">
        <v>23</v>
      </c>
    </row>
    <row r="3" spans="1:4">
      <c r="A3" s="3" t="s">
        <v>302</v>
      </c>
    </row>
    <row r="4" spans="1:4">
      <c r="A4" s="4" t="s">
        <v>303</v>
      </c>
      <c r="B4" s="7" t="n">
        <v>1727.9</v>
      </c>
      <c r="D4" s="9" t="n">
        <v>1770</v>
      </c>
    </row>
    <row r="5" spans="1:4">
      <c r="A5" s="4" t="s">
        <v>304</v>
      </c>
      <c r="B5" s="8" t="n">
        <v>1170.6</v>
      </c>
      <c r="C5" s="7" t="n">
        <v>1120.3</v>
      </c>
    </row>
    <row r="6" spans="1:4">
      <c r="A6" s="4" t="s">
        <v>305</v>
      </c>
      <c r="B6" s="5" t="n">
        <v>-3</v>
      </c>
      <c r="C6" s="8" t="n">
        <v>13.4</v>
      </c>
    </row>
    <row r="7" spans="1:4">
      <c r="A7" s="4" t="s">
        <v>306</v>
      </c>
    </row>
    <row r="8" spans="1:4">
      <c r="A8" s="3" t="s">
        <v>302</v>
      </c>
    </row>
    <row r="9" spans="1:4">
      <c r="A9" s="4" t="s">
        <v>303</v>
      </c>
      <c r="B9" s="8" t="n">
        <v>1069.9</v>
      </c>
      <c r="D9" s="8" t="n">
        <v>1208.7</v>
      </c>
    </row>
    <row r="10" spans="1:4">
      <c r="A10" s="4" t="s">
        <v>304</v>
      </c>
      <c r="B10" s="8" t="n">
        <v>728.9</v>
      </c>
      <c r="C10" s="8" t="n">
        <v>695.7</v>
      </c>
    </row>
    <row r="11" spans="1:4">
      <c r="A11" s="4" t="s">
        <v>305</v>
      </c>
      <c r="B11" s="8" t="n">
        <v>-10.5</v>
      </c>
      <c r="C11" s="8" t="n">
        <v>4.1</v>
      </c>
    </row>
    <row r="12" spans="1:4">
      <c r="A12" s="4" t="s">
        <v>307</v>
      </c>
    </row>
    <row r="13" spans="1:4">
      <c r="A13" s="3" t="s">
        <v>302</v>
      </c>
    </row>
    <row r="14" spans="1:4">
      <c r="A14" s="4" t="s">
        <v>303</v>
      </c>
      <c r="B14" s="8" t="n">
        <v>667.5</v>
      </c>
      <c r="D14" s="8" t="n">
        <v>642.9</v>
      </c>
    </row>
    <row r="15" spans="1:4">
      <c r="A15" s="4" t="s">
        <v>304</v>
      </c>
      <c r="B15" s="8" t="n">
        <v>441.8</v>
      </c>
      <c r="C15" s="8" t="n">
        <v>424.8</v>
      </c>
    </row>
    <row r="16" spans="1:4">
      <c r="A16" s="4" t="s">
        <v>305</v>
      </c>
      <c r="B16" s="8" t="n">
        <v>12.2</v>
      </c>
      <c r="C16" s="8" t="n">
        <v>12.4</v>
      </c>
    </row>
    <row r="17" spans="1:4">
      <c r="A17" s="4" t="s">
        <v>308</v>
      </c>
    </row>
    <row r="18" spans="1:4">
      <c r="A18" s="3" t="s">
        <v>302</v>
      </c>
    </row>
    <row r="19" spans="1:4">
      <c r="A19" s="4" t="s">
        <v>303</v>
      </c>
      <c r="B19" s="8" t="n">
        <v>-9.5</v>
      </c>
      <c r="D19" s="7" t="n">
        <v>-81.59999999999999</v>
      </c>
    </row>
    <row r="20" spans="1:4">
      <c r="A20" s="4" t="s">
        <v>304</v>
      </c>
      <c r="B20" s="8" t="n">
        <v>-0.1</v>
      </c>
      <c r="C20" s="8" t="n">
        <v>-0.2</v>
      </c>
    </row>
    <row r="21" spans="1:4">
      <c r="A21" s="4" t="s">
        <v>305</v>
      </c>
      <c r="B21" s="7" t="n">
        <v>-4.7</v>
      </c>
      <c r="C21" s="7" t="n">
        <v>-3.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3</v>
      </c>
    </row>
    <row r="2" spans="1:3">
      <c r="A2" s="3" t="s">
        <v>62</v>
      </c>
    </row>
    <row r="3" spans="1:3">
      <c r="A3" s="4" t="s">
        <v>63</v>
      </c>
      <c r="B3" s="9" t="n">
        <v>1</v>
      </c>
      <c r="C3" s="9" t="n">
        <v>1</v>
      </c>
    </row>
    <row r="4" spans="1:3">
      <c r="A4" s="4" t="s">
        <v>64</v>
      </c>
      <c r="B4" s="10" t="n">
        <v>0.01</v>
      </c>
      <c r="C4" s="10" t="n">
        <v>0.01</v>
      </c>
    </row>
    <row r="5" spans="1:3">
      <c r="A5" s="4" t="s">
        <v>65</v>
      </c>
      <c r="B5" s="5" t="n">
        <v>410</v>
      </c>
      <c r="C5" s="5" t="n">
        <v>4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170.6</v>
      </c>
      <c r="C4" s="7" t="n">
        <v>1120.3</v>
      </c>
    </row>
    <row r="5" spans="1:3">
      <c r="A5" s="3" t="s">
        <v>70</v>
      </c>
    </row>
    <row r="6" spans="1:3">
      <c r="A6" s="4" t="s">
        <v>71</v>
      </c>
      <c r="B6" s="8" t="n">
        <v>721.7</v>
      </c>
      <c r="C6" s="8" t="n">
        <v>698.1</v>
      </c>
    </row>
    <row r="7" spans="1:3">
      <c r="A7" s="4" t="s">
        <v>72</v>
      </c>
      <c r="B7" s="8" t="n">
        <v>216.3</v>
      </c>
      <c r="C7" s="8" t="n">
        <v>190.2</v>
      </c>
    </row>
    <row r="8" spans="1:3">
      <c r="A8" s="4" t="s">
        <v>73</v>
      </c>
      <c r="B8" s="8" t="n">
        <v>134.5</v>
      </c>
      <c r="C8" s="8" t="n">
        <v>115.5</v>
      </c>
    </row>
    <row r="9" spans="1:3">
      <c r="A9" s="4" t="s">
        <v>74</v>
      </c>
      <c r="B9" s="8" t="n">
        <v>37.1</v>
      </c>
      <c r="C9" s="8" t="n">
        <v>40.7</v>
      </c>
    </row>
    <row r="10" spans="1:3">
      <c r="A10" s="4" t="s">
        <v>75</v>
      </c>
      <c r="B10" s="8" t="n">
        <v>61.3</v>
      </c>
      <c r="C10" s="8" t="n">
        <v>62.7</v>
      </c>
    </row>
    <row r="11" spans="1:3">
      <c r="A11" s="4" t="s">
        <v>76</v>
      </c>
      <c r="B11" s="8" t="n">
        <v>2.7</v>
      </c>
      <c r="C11" s="8" t="n">
        <v>-0.3</v>
      </c>
    </row>
    <row r="12" spans="1:3">
      <c r="A12" s="4" t="s">
        <v>77</v>
      </c>
      <c r="B12" s="8" t="n">
        <v>1173.6</v>
      </c>
      <c r="C12" s="8" t="n">
        <v>1106.9</v>
      </c>
    </row>
    <row r="13" spans="1:3">
      <c r="A13" s="4" t="s">
        <v>78</v>
      </c>
      <c r="B13" s="5" t="n">
        <v>-3</v>
      </c>
      <c r="C13" s="8" t="n">
        <v>13.4</v>
      </c>
    </row>
    <row r="14" spans="1:3">
      <c r="A14" s="3" t="s">
        <v>79</v>
      </c>
    </row>
    <row r="15" spans="1:3">
      <c r="A15" s="4" t="s">
        <v>80</v>
      </c>
      <c r="B15" s="8" t="n">
        <v>25.4</v>
      </c>
      <c r="C15" s="8" t="n">
        <v>26.1</v>
      </c>
    </row>
    <row r="16" spans="1:3">
      <c r="A16" s="4" t="s">
        <v>81</v>
      </c>
      <c r="B16" s="5" t="n">
        <v>1</v>
      </c>
      <c r="C16" s="8" t="n">
        <v>1.1</v>
      </c>
    </row>
    <row r="17" spans="1:3">
      <c r="A17" s="4" t="s">
        <v>82</v>
      </c>
      <c r="B17" s="8" t="n">
        <v>26.4</v>
      </c>
      <c r="C17" s="8" t="n">
        <v>27.2</v>
      </c>
    </row>
    <row r="18" spans="1:3">
      <c r="A18" s="4" t="s">
        <v>83</v>
      </c>
      <c r="B18" s="8" t="n">
        <v>-29.4</v>
      </c>
      <c r="C18" s="8" t="n">
        <v>-13.8</v>
      </c>
    </row>
    <row r="19" spans="1:3">
      <c r="A19" s="4" t="s">
        <v>84</v>
      </c>
      <c r="B19" s="8" t="n">
        <v>-4.1</v>
      </c>
      <c r="C19" s="8" t="n">
        <v>-1.8</v>
      </c>
    </row>
    <row r="20" spans="1:3">
      <c r="A20" s="4" t="s">
        <v>85</v>
      </c>
      <c r="B20" s="8" t="n">
        <v>-25.3</v>
      </c>
      <c r="C20" s="5" t="n">
        <v>-12</v>
      </c>
    </row>
    <row r="21" spans="1:3">
      <c r="A21" s="4" t="s">
        <v>86</v>
      </c>
      <c r="B21" s="8" t="n">
        <v>4.4</v>
      </c>
      <c r="C21" s="8" t="n">
        <v>-2.6</v>
      </c>
    </row>
    <row r="22" spans="1:3">
      <c r="A22" s="4" t="s">
        <v>87</v>
      </c>
      <c r="B22" s="7" t="n">
        <v>-20.9</v>
      </c>
      <c r="C22" s="7" t="n">
        <v>-14.6</v>
      </c>
    </row>
    <row r="23" spans="1:3">
      <c r="A23" s="4" t="s">
        <v>88</v>
      </c>
      <c r="B23" s="5" t="n">
        <v>32568</v>
      </c>
      <c r="C23" s="5" t="n">
        <v>32264</v>
      </c>
    </row>
    <row r="24" spans="1:3">
      <c r="A24" s="4" t="s">
        <v>89</v>
      </c>
      <c r="B24" s="5" t="n">
        <v>32568</v>
      </c>
      <c r="C24" s="5" t="n">
        <v>32264</v>
      </c>
    </row>
    <row r="25" spans="1:3">
      <c r="A25" s="3" t="s">
        <v>90</v>
      </c>
    </row>
    <row r="26" spans="1:3">
      <c r="A26" s="4" t="s">
        <v>91</v>
      </c>
      <c r="B26" s="10" t="n">
        <v>-0.78</v>
      </c>
      <c r="C26" s="10" t="n">
        <v>-0.37</v>
      </c>
    </row>
    <row r="27" spans="1:3">
      <c r="A27" s="4" t="s">
        <v>92</v>
      </c>
      <c r="B27" s="10" t="n">
        <v>-0.78</v>
      </c>
      <c r="C27" s="10" t="n">
        <v>-0.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3</v>
      </c>
      <c r="B1" s="2" t="s">
        <v>1</v>
      </c>
    </row>
    <row r="2" spans="1:3">
      <c r="B2" s="2" t="s">
        <v>2</v>
      </c>
      <c r="C2" s="2" t="s">
        <v>67</v>
      </c>
    </row>
    <row r="3" spans="1:3">
      <c r="A3" s="3" t="s">
        <v>94</v>
      </c>
    </row>
    <row r="4" spans="1:3">
      <c r="A4" s="4" t="s">
        <v>85</v>
      </c>
      <c r="B4" s="7" t="n">
        <v>-25.3</v>
      </c>
      <c r="C4" s="9" t="n">
        <v>-12</v>
      </c>
    </row>
    <row r="5" spans="1:3">
      <c r="A5" s="3" t="s">
        <v>95</v>
      </c>
    </row>
    <row r="6" spans="1:3">
      <c r="A6" s="4" t="s">
        <v>74</v>
      </c>
      <c r="B6" s="8" t="n">
        <v>37.1</v>
      </c>
      <c r="C6" s="8" t="n">
        <v>40.7</v>
      </c>
    </row>
    <row r="7" spans="1:3">
      <c r="A7" s="4" t="s">
        <v>96</v>
      </c>
      <c r="B7" s="8" t="n">
        <v>5.3</v>
      </c>
      <c r="C7" s="8" t="n">
        <v>5.2</v>
      </c>
    </row>
    <row r="8" spans="1:3">
      <c r="A8" s="4" t="s">
        <v>76</v>
      </c>
      <c r="B8" s="8" t="n">
        <v>2.7</v>
      </c>
      <c r="C8" s="8" t="n">
        <v>-0.3</v>
      </c>
    </row>
    <row r="9" spans="1:3">
      <c r="A9" s="4" t="s">
        <v>97</v>
      </c>
      <c r="B9" s="5" t="n">
        <v>0</v>
      </c>
      <c r="C9" s="8" t="n">
        <v>-2.3</v>
      </c>
    </row>
    <row r="10" spans="1:3">
      <c r="A10" s="4" t="s">
        <v>98</v>
      </c>
      <c r="B10" s="8" t="n">
        <v>2.9</v>
      </c>
      <c r="C10" s="8" t="n">
        <v>4.4</v>
      </c>
    </row>
    <row r="11" spans="1:3">
      <c r="A11" s="3" t="s">
        <v>99</v>
      </c>
    </row>
    <row r="12" spans="1:3">
      <c r="A12" s="4" t="s">
        <v>100</v>
      </c>
      <c r="B12" s="5" t="n">
        <v>-45</v>
      </c>
      <c r="C12" s="8" t="n">
        <v>-35.2</v>
      </c>
    </row>
    <row r="13" spans="1:3">
      <c r="A13" s="4" t="s">
        <v>39</v>
      </c>
      <c r="B13" s="8" t="n">
        <v>-9.199999999999999</v>
      </c>
      <c r="C13" s="8" t="n">
        <v>-0.8</v>
      </c>
    </row>
    <row r="14" spans="1:3">
      <c r="A14" s="4" t="s">
        <v>101</v>
      </c>
      <c r="B14" s="5" t="n">
        <v>-8</v>
      </c>
      <c r="C14" s="8" t="n">
        <v>-6.9</v>
      </c>
    </row>
    <row r="15" spans="1:3">
      <c r="A15" s="4" t="s">
        <v>102</v>
      </c>
      <c r="B15" s="8" t="n">
        <v>13.6</v>
      </c>
      <c r="C15" s="8" t="n">
        <v>-3.9</v>
      </c>
    </row>
    <row r="16" spans="1:3">
      <c r="A16" s="4" t="s">
        <v>103</v>
      </c>
      <c r="B16" s="8" t="n">
        <v>-25.9</v>
      </c>
      <c r="C16" s="8" t="n">
        <v>-11.1</v>
      </c>
    </row>
    <row r="17" spans="1:3">
      <c r="A17" s="3" t="s">
        <v>104</v>
      </c>
    </row>
    <row r="18" spans="1:3">
      <c r="A18" s="4" t="s">
        <v>105</v>
      </c>
      <c r="B18" s="8" t="n">
        <v>-16.3</v>
      </c>
      <c r="C18" s="8" t="n">
        <v>-19.8</v>
      </c>
    </row>
    <row r="19" spans="1:3">
      <c r="A19" s="4" t="s">
        <v>106</v>
      </c>
      <c r="B19" s="8" t="n">
        <v>1.5</v>
      </c>
      <c r="C19" s="8" t="n">
        <v>4.4</v>
      </c>
    </row>
    <row r="20" spans="1:3">
      <c r="A20" s="4" t="s">
        <v>107</v>
      </c>
      <c r="B20" s="5" t="n">
        <v>95</v>
      </c>
      <c r="C20" s="8" t="n">
        <v>27.2</v>
      </c>
    </row>
    <row r="21" spans="1:3">
      <c r="A21" s="4" t="s">
        <v>108</v>
      </c>
      <c r="B21" s="5" t="n">
        <v>0</v>
      </c>
      <c r="C21" s="8" t="n">
        <v>14.6</v>
      </c>
    </row>
    <row r="22" spans="1:3">
      <c r="A22" s="4" t="s">
        <v>109</v>
      </c>
      <c r="B22" s="8" t="n">
        <v>80.2</v>
      </c>
      <c r="C22" s="8" t="n">
        <v>26.4</v>
      </c>
    </row>
    <row r="23" spans="1:3">
      <c r="A23" s="3" t="s">
        <v>110</v>
      </c>
    </row>
    <row r="24" spans="1:3">
      <c r="A24" s="4" t="s">
        <v>111</v>
      </c>
      <c r="B24" s="8" t="n">
        <v>-5.4</v>
      </c>
      <c r="C24" s="8" t="n">
        <v>-4.2</v>
      </c>
    </row>
    <row r="25" spans="1:3">
      <c r="A25" s="4" t="s">
        <v>112</v>
      </c>
      <c r="B25" s="8" t="n">
        <v>-3.2</v>
      </c>
      <c r="C25" s="5" t="n">
        <v>0</v>
      </c>
    </row>
    <row r="26" spans="1:3">
      <c r="A26" s="4" t="s">
        <v>113</v>
      </c>
      <c r="B26" s="8" t="n">
        <v>-8.6</v>
      </c>
      <c r="C26" s="8" t="n">
        <v>-4.2</v>
      </c>
    </row>
    <row r="27" spans="1:3">
      <c r="A27" s="4" t="s">
        <v>114</v>
      </c>
      <c r="B27" s="8" t="n">
        <v>45.7</v>
      </c>
      <c r="C27" s="8" t="n">
        <v>11.1</v>
      </c>
    </row>
    <row r="28" spans="1:3">
      <c r="A28" s="4" t="s">
        <v>115</v>
      </c>
      <c r="B28" s="8" t="n">
        <v>136.7</v>
      </c>
      <c r="C28" s="8" t="n">
        <v>173.8</v>
      </c>
    </row>
    <row r="29" spans="1:3">
      <c r="A29" s="4" t="s">
        <v>116</v>
      </c>
      <c r="B29" s="8" t="n">
        <v>182.4</v>
      </c>
      <c r="C29" s="8" t="n">
        <v>184.9</v>
      </c>
    </row>
    <row r="30" spans="1:3">
      <c r="A30" s="3" t="s">
        <v>117</v>
      </c>
    </row>
    <row r="31" spans="1:3">
      <c r="A31" s="4" t="s">
        <v>118</v>
      </c>
      <c r="B31" s="8" t="n">
        <v>-30.4</v>
      </c>
      <c r="C31" s="8" t="n">
        <v>-19.8</v>
      </c>
    </row>
    <row r="32" spans="1:3">
      <c r="A32" s="4" t="s">
        <v>119</v>
      </c>
      <c r="B32" s="7" t="n">
        <v>4.4</v>
      </c>
      <c r="C32" s="7" t="n">
        <v>-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0"/>
    <col customWidth="1" max="3" min="3" width="17"/>
    <col customWidth="1" max="4" min="4" width="14"/>
    <col customWidth="1" max="5" min="5" width="17"/>
    <col customWidth="1" max="6" min="6" width="21"/>
    <col customWidth="1" max="7" min="7" width="38"/>
    <col customWidth="1" max="8" min="8" width="25"/>
  </cols>
  <sheetData>
    <row r="1" spans="1:8">
      <c r="A1" s="1" t="s">
        <v>120</v>
      </c>
      <c r="B1" s="2" t="s">
        <v>121</v>
      </c>
      <c r="C1" s="2" t="s">
        <v>122</v>
      </c>
      <c r="D1" s="2" t="s">
        <v>123</v>
      </c>
      <c r="E1" s="2" t="s">
        <v>124</v>
      </c>
      <c r="F1" s="2" t="s">
        <v>125</v>
      </c>
      <c r="G1" s="2" t="s">
        <v>126</v>
      </c>
      <c r="H1" s="2" t="s">
        <v>127</v>
      </c>
    </row>
    <row r="2" spans="1:8">
      <c r="A2" s="4" t="s">
        <v>128</v>
      </c>
      <c r="E2" s="7" t="n">
        <v>2319.2</v>
      </c>
      <c r="F2" s="7" t="n">
        <v>-2217.8</v>
      </c>
      <c r="G2" s="7" t="n">
        <v>-425.2</v>
      </c>
      <c r="H2" s="9" t="n">
        <v>0</v>
      </c>
    </row>
    <row r="3" spans="1:8">
      <c r="A3" s="3" t="s">
        <v>129</v>
      </c>
    </row>
    <row r="4" spans="1:8">
      <c r="A4" s="4" t="s">
        <v>130</v>
      </c>
      <c r="B4" s="7" t="n">
        <v>-5.3</v>
      </c>
      <c r="E4" s="8" t="n">
        <v>-0.9</v>
      </c>
    </row>
    <row r="5" spans="1:8">
      <c r="A5" s="4" t="s">
        <v>85</v>
      </c>
      <c r="F5" s="8" t="n">
        <v>-25.3</v>
      </c>
    </row>
    <row r="6" spans="1:8">
      <c r="A6" s="4" t="s">
        <v>131</v>
      </c>
      <c r="G6" s="8" t="n">
        <v>3.9</v>
      </c>
    </row>
    <row r="7" spans="1:8">
      <c r="A7" s="4" t="s">
        <v>132</v>
      </c>
      <c r="G7" s="8" t="n">
        <v>0.5</v>
      </c>
    </row>
    <row r="8" spans="1:8">
      <c r="A8" s="4" t="s">
        <v>133</v>
      </c>
      <c r="B8" s="9" t="n">
        <v>-438</v>
      </c>
      <c r="C8" s="9" t="n">
        <v>0</v>
      </c>
      <c r="D8" s="7" t="n">
        <v>0.3</v>
      </c>
      <c r="E8" s="7" t="n">
        <v>2318.3</v>
      </c>
      <c r="F8" s="7" t="n">
        <v>-2243.1</v>
      </c>
      <c r="G8" s="7" t="n">
        <v>-420.8</v>
      </c>
      <c r="H8" s="7" t="n">
        <v>-9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38:21Z</dcterms:created>
  <dcterms:modified xmlns:dcterms="http://purl.org/dc/terms/" xmlns:xsi="http://www.w3.org/2001/XMLSchema-instance" xsi:type="dcterms:W3CDTF">2017-05-04T16:38:21Z</dcterms:modified>
</cp:coreProperties>
</file>